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Net A" sheetId="2" state="visible" r:id="rId2"/>
    <sheet xmlns:r="http://schemas.openxmlformats.org/officeDocument/2006/relationships" name="Consolidated Statements of Chan" sheetId="3" state="visible" r:id="rId3"/>
    <sheet xmlns:r="http://schemas.openxmlformats.org/officeDocument/2006/relationships" name="Business" sheetId="4" state="visible" r:id="rId4"/>
    <sheet xmlns:r="http://schemas.openxmlformats.org/officeDocument/2006/relationships" name="Plan of Liquidation" sheetId="5" state="visible" r:id="rId5"/>
    <sheet xmlns:r="http://schemas.openxmlformats.org/officeDocument/2006/relationships" name="Summary of Significant Accounti" sheetId="6" state="visible" r:id="rId6"/>
    <sheet xmlns:r="http://schemas.openxmlformats.org/officeDocument/2006/relationships" name="Liability for Estimated Costs i" sheetId="7" state="visible" r:id="rId7"/>
    <sheet xmlns:r="http://schemas.openxmlformats.org/officeDocument/2006/relationships" name="Net Assets in Liquidation" sheetId="8" state="visible" r:id="rId8"/>
    <sheet xmlns:r="http://schemas.openxmlformats.org/officeDocument/2006/relationships" name="Investment and Disposition Acti" sheetId="9" state="visible" r:id="rId9"/>
    <sheet xmlns:r="http://schemas.openxmlformats.org/officeDocument/2006/relationships" name="Loan Receivable" sheetId="10" state="visible" r:id="rId10"/>
    <sheet xmlns:r="http://schemas.openxmlformats.org/officeDocument/2006/relationships" name="Equity Investments" sheetId="11" state="visible" r:id="rId11"/>
    <sheet xmlns:r="http://schemas.openxmlformats.org/officeDocument/2006/relationships" name="Mortgage Loans Payable" sheetId="12" state="visible" r:id="rId12"/>
    <sheet xmlns:r="http://schemas.openxmlformats.org/officeDocument/2006/relationships" name="Federal and State Income Taxes" sheetId="13" state="visible" r:id="rId13"/>
    <sheet xmlns:r="http://schemas.openxmlformats.org/officeDocument/2006/relationships" name="Commitments and Contingencies" sheetId="14" state="visible" r:id="rId14"/>
    <sheet xmlns:r="http://schemas.openxmlformats.org/officeDocument/2006/relationships" name="Related-Party Transactions" sheetId="15" state="visible" r:id="rId15"/>
    <sheet xmlns:r="http://schemas.openxmlformats.org/officeDocument/2006/relationships" name="Future Minimum Lease Payments" sheetId="16" state="visible" r:id="rId16"/>
    <sheet xmlns:r="http://schemas.openxmlformats.org/officeDocument/2006/relationships" name="Subsequent Events" sheetId="17" state="visible" r:id="rId17"/>
    <sheet xmlns:r="http://schemas.openxmlformats.org/officeDocument/2006/relationships" name="Schedule III Real Estate and Ac" sheetId="18" state="visible" r:id="rId18"/>
    <sheet xmlns:r="http://schemas.openxmlformats.org/officeDocument/2006/relationships" name="Schedule IV Mortgage Loans on R" sheetId="19" state="visible" r:id="rId19"/>
    <sheet xmlns:r="http://schemas.openxmlformats.org/officeDocument/2006/relationships" name="Summary of Significant Accoun_2" sheetId="20" state="visible" r:id="rId20"/>
    <sheet xmlns:r="http://schemas.openxmlformats.org/officeDocument/2006/relationships" name="Liability for Estimated Costs_2" sheetId="21" state="visible" r:id="rId21"/>
    <sheet xmlns:r="http://schemas.openxmlformats.org/officeDocument/2006/relationships" name="Loan Receivable (Tables)" sheetId="22" state="visible" r:id="rId22"/>
    <sheet xmlns:r="http://schemas.openxmlformats.org/officeDocument/2006/relationships" name="Equity Investments (Tables)" sheetId="23" state="visible" r:id="rId23"/>
    <sheet xmlns:r="http://schemas.openxmlformats.org/officeDocument/2006/relationships" name="Mortgage Loans Payable (Tables)" sheetId="24" state="visible" r:id="rId24"/>
    <sheet xmlns:r="http://schemas.openxmlformats.org/officeDocument/2006/relationships" name="Related-Party Transactions (Tab" sheetId="25" state="visible" r:id="rId25"/>
    <sheet xmlns:r="http://schemas.openxmlformats.org/officeDocument/2006/relationships" name="Future Minimum Lease Payments (" sheetId="26" state="visible" r:id="rId26"/>
    <sheet xmlns:r="http://schemas.openxmlformats.org/officeDocument/2006/relationships" name="Plan of Liquidation - Additiona" sheetId="27" state="visible" r:id="rId27"/>
    <sheet xmlns:r="http://schemas.openxmlformats.org/officeDocument/2006/relationships" name="Summary of Significant Accoun_3" sheetId="28" state="visible" r:id="rId28"/>
    <sheet xmlns:r="http://schemas.openxmlformats.org/officeDocument/2006/relationships" name="Liability for Estimated Costs_3" sheetId="29" state="visible" r:id="rId29"/>
    <sheet xmlns:r="http://schemas.openxmlformats.org/officeDocument/2006/relationships" name="Liability for Estimated Costs_4" sheetId="30" state="visible" r:id="rId30"/>
    <sheet xmlns:r="http://schemas.openxmlformats.org/officeDocument/2006/relationships" name="Net Assets in Liquidation - Add" sheetId="31" state="visible" r:id="rId31"/>
    <sheet xmlns:r="http://schemas.openxmlformats.org/officeDocument/2006/relationships" name="Investment and Disposition Ac_2" sheetId="32" state="visible" r:id="rId32"/>
    <sheet xmlns:r="http://schemas.openxmlformats.org/officeDocument/2006/relationships" name="Loan Receivable - Additional In" sheetId="33" state="visible" r:id="rId33"/>
    <sheet xmlns:r="http://schemas.openxmlformats.org/officeDocument/2006/relationships" name="Loan Receivable - Summary of Lo" sheetId="34" state="visible" r:id="rId34"/>
    <sheet xmlns:r="http://schemas.openxmlformats.org/officeDocument/2006/relationships" name="Loan Receivable - Summary of _2" sheetId="35" state="visible" r:id="rId35"/>
    <sheet xmlns:r="http://schemas.openxmlformats.org/officeDocument/2006/relationships" name="Loan Receivable - Activity Rela" sheetId="36" state="visible" r:id="rId36"/>
    <sheet xmlns:r="http://schemas.openxmlformats.org/officeDocument/2006/relationships" name="Loan Receivable - Loan Receivab" sheetId="37" state="visible" r:id="rId37"/>
    <sheet xmlns:r="http://schemas.openxmlformats.org/officeDocument/2006/relationships" name="Equity Investments - Liquidatin" sheetId="38" state="visible" r:id="rId38"/>
    <sheet xmlns:r="http://schemas.openxmlformats.org/officeDocument/2006/relationships" name="Equity Investments - Liquidat_2" sheetId="39" state="visible" r:id="rId39"/>
    <sheet xmlns:r="http://schemas.openxmlformats.org/officeDocument/2006/relationships" name="Mortgage Loans Payable - Additi" sheetId="40" state="visible" r:id="rId40"/>
    <sheet xmlns:r="http://schemas.openxmlformats.org/officeDocument/2006/relationships" name="Mortgage Loans Payable - Mortga" sheetId="41" state="visible" r:id="rId41"/>
    <sheet xmlns:r="http://schemas.openxmlformats.org/officeDocument/2006/relationships" name="Mortgage Loans Payable - Summar" sheetId="42" state="visible" r:id="rId42"/>
    <sheet xmlns:r="http://schemas.openxmlformats.org/officeDocument/2006/relationships" name="Commitments and Contingencies -" sheetId="43" state="visible" r:id="rId43"/>
    <sheet xmlns:r="http://schemas.openxmlformats.org/officeDocument/2006/relationships" name="Related-Party Transactions - Ad" sheetId="44" state="visible" r:id="rId44"/>
    <sheet xmlns:r="http://schemas.openxmlformats.org/officeDocument/2006/relationships" name="Related-Party Transactions - Fe" sheetId="45" state="visible" r:id="rId45"/>
    <sheet xmlns:r="http://schemas.openxmlformats.org/officeDocument/2006/relationships" name="Related-Party Transactions - _2" sheetId="46" state="visible" r:id="rId46"/>
    <sheet xmlns:r="http://schemas.openxmlformats.org/officeDocument/2006/relationships" name="Future Minimum Lease Payments -" sheetId="47" state="visible" r:id="rId47"/>
    <sheet xmlns:r="http://schemas.openxmlformats.org/officeDocument/2006/relationships" name="Future Minimum Lease Payments_2" sheetId="48" state="visible" r:id="rId48"/>
    <sheet xmlns:r="http://schemas.openxmlformats.org/officeDocument/2006/relationships" name="Schedule III - Real Estate and " sheetId="49" state="visible" r:id="rId49"/>
    <sheet xmlns:r="http://schemas.openxmlformats.org/officeDocument/2006/relationships" name="Schedule III - Changes in Real " sheetId="50" state="visible" r:id="rId50"/>
    <sheet xmlns:r="http://schemas.openxmlformats.org/officeDocument/2006/relationships" name="Schedule III - Reconciliation o" sheetId="51" state="visible" r:id="rId51"/>
    <sheet xmlns:r="http://schemas.openxmlformats.org/officeDocument/2006/relationships" name="Schedule IV Mortgage Loans on_2" sheetId="52" state="visible" r:id="rId52"/>
  </sheets>
  <definedNames/>
  <calcPr calcId="124519" fullCalcOnLoad="1"/>
</workbook>
</file>

<file path=xl/sharedStrings.xml><?xml version="1.0" encoding="utf-8"?>
<sst xmlns="http://schemas.openxmlformats.org/spreadsheetml/2006/main" uniqueCount="424">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FUR</t>
  </si>
  <si>
    <t>Entity Registrant Name</t>
  </si>
  <si>
    <t>Winthrop Realty Liquidating Trust</t>
  </si>
  <si>
    <t>Entity Central Index Key</t>
  </si>
  <si>
    <t>0000037008</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Entity Emerging Growth Company</t>
  </si>
  <si>
    <t>Entity Shell Company</t>
  </si>
  <si>
    <t>Entity Common Stock, Shares Outstanding</t>
  </si>
  <si>
    <t>Entity Public Float</t>
  </si>
  <si>
    <t>Consolidated Statement of Net Assets Liquidation Basis - USD ($) $ in Thousands</t>
  </si>
  <si>
    <t>Dec. 31, 2017</t>
  </si>
  <si>
    <t>LIABILITIES</t>
  </si>
  <si>
    <t>Net assets in liquidation</t>
  </si>
  <si>
    <t>Liquidation Value [Member]</t>
  </si>
  <si>
    <t>ASSETS</t>
  </si>
  <si>
    <t>Investments in real estate</t>
  </si>
  <si>
    <t>Equity investments</t>
  </si>
  <si>
    <t>Cash and cash equivalents</t>
  </si>
  <si>
    <t>Restricted cash held in escrows</t>
  </si>
  <si>
    <t>Loan receivable</t>
  </si>
  <si>
    <t>Accounts receivable</t>
  </si>
  <si>
    <t>TOTAL ASSETS</t>
  </si>
  <si>
    <t>Mortgage loans payable</t>
  </si>
  <si>
    <t>Liability for non-controlling interests</t>
  </si>
  <si>
    <t>Liability for estimated costs in excess of estimated receipts during liquidation</t>
  </si>
  <si>
    <t>Accounts payable, accrued liabilities and other liabilities</t>
  </si>
  <si>
    <t>Related party fees payable</t>
  </si>
  <si>
    <t>TOTAL LIABILITIES</t>
  </si>
  <si>
    <t>COMMITMENTS AND CONTINGENCIES (Note 11)</t>
  </si>
  <si>
    <t xml:space="preserve"> </t>
  </si>
  <si>
    <t>Consolidated Statements of Changes in Net Assets Liquidation Basis Unaudited - USD ($) $ in Thousands</t>
  </si>
  <si>
    <t>Dec. 31, 2016</t>
  </si>
  <si>
    <t>Net assets in liquidation, beginning of year</t>
  </si>
  <si>
    <t>Changes in net assets in liquidation</t>
  </si>
  <si>
    <t>Change in liquidation value of investments in real estate</t>
  </si>
  <si>
    <t>Change in liquidation value of loans receivable</t>
  </si>
  <si>
    <t>Change in liquidation value of equity investments</t>
  </si>
  <si>
    <t>Remeasurement of assets and liabilities</t>
  </si>
  <si>
    <t>Liquidating distributions to Unitholders/Common shareholders</t>
  </si>
  <si>
    <t>Net assets in liquidation, end of year</t>
  </si>
  <si>
    <t>Remeasurement of non-controlling interests</t>
  </si>
  <si>
    <t>Net decrease in liquidation value</t>
  </si>
  <si>
    <t>Business</t>
  </si>
  <si>
    <t>Organization, Consolidation and Presentation of Financial Statements [Abstract]</t>
  </si>
  <si>
    <t>1.
Business
Winthrop Realty Liquidating Trust (the “Liquidating
Trust”) was organized on July 28, 2016 as a liquidating
trust pursuant to a plan of liquidation of Winthrop Realty Trust,
(“Winthrop”). Winthrop, which began operations in 1961
under the name First Union Real Estate Equity and Mortgage
Investments and changed its name to Winthrop Realty Trust in 2005,
was a real estate investment trust formed under the laws of the
State of Ohio. Winthrop conducted its business through its wholly
owned operating partnership, WRT Realty L.P., a Delaware limited
partnership, (the “Operating Partnership”). From
January 1, 2004 through August 5, 2016, Winthrop was
externally managed by FUR Advisors LLC, (“FUR Advisors”
or the “Advisor”). Since August 5, 2016, FUR
Advisors has continued to manage the Liquidating Trust’s
assets. The Advisor is majority owned by Winthrop’s former
executive officers and senior management, including Michael L.
Ashner and Carolyn Tiffany, two of the Liquidating Trust’s
Trustees.
Winthrop’s primary business was owning real property and real
estate related assets. On April 28, 2014 Winthrop’s
Board of Trustees adopted a plan of liquidation. The plan, which
provided for an orderly liquidation of Winthrop’s assets, was
approved by holders of a majority of Winthrop’s common shares
of beneficial interest (“Common Shares”) at a special
meeting of shareholders on August 5, 2014. Under the plan of
liquidation, if all of the assets of Winthrop were not disposed of
by August 5, 2016, the then remaining assets and liabilities
of Winthrop would be assigned to a liquidating trust.
On August 5, 2016, in accordance with Winthrop’s plan of
liquidation, Winthrop transferred the then remaining assets and
liabilities, including its ownership interests in the Operating
Partnership, to the Liquidating Trust. The Liquidating Trust is
governed by a Liquidating Trust Agreement by and among Winthrop and
Michael L. Ashner, Howard Goldberg and Carolyn Tiffany, as
Trustees. Upon the transfer of the assets and liabilities to the
Liquidating Trust, each Common Share on August 5, 2016, was
automatically converted into one unit of beneficial interest in the
Liquidating Trust, (“Unit”), and each holder of Common
Shares become a beneficiary of the Liquidating Trust,
(“Beneficiaries”). On October 3, 2016, Winthrop
filed a Form 15 with the Securities and Exchange Commission (the
“SEC”) to terminate the registration of the Common
Shares under the Securities Exchange Act of 1934, as amended, and
Winthrop ceased filing reports under that act. The Liquidating
Trust will only file with the SEC annual reports on Form
10-K 8-K.
The sole purpose of the Liquidating Trust is to wind up the affairs
of Winthrop by liquidating its remaining assets, satisfying the
assumed liabilities, paying all costs and expenses of the
Liquidating Trust and distributing the remaining proceeds to the
Beneficiaries. The Liquidating Trust has no objective to continue
or engage in the conduct of a trade or business, except as
necessary for the orderly liquidation of the remaining assets.</t>
  </si>
  <si>
    <t>Plan of Liquidation</t>
  </si>
  <si>
    <t>Text Block [Abstract]</t>
  </si>
  <si>
    <t>2.
Plan of Liquidation
Subsequent to August 5, 2014, Winthrop was not, and under the
Liquidating Trust Agreement the Liquidating Trust is not, permitted
to make any new investments other than protective acquisitions or
advances with respect to its existing assets. Winthrop was, and the
Liquidating Trust is, permitted to satisfy any existing contractual
obligations including any capital call requirements and
acquisitions or dispositions pursuant to buy-sell
The Liquidating Trust Agreement enables the Liquidating Trust to
sell any and all of its assets without further approval of the
unitholders and provides that liquidating distributions be made to
the unitholders as determined by the Trustees. Pursuant to
applicable real estate investment trust (“REIT”) rules,
in order to be able to deduct liquidating distributions as
dividends, Winthrop was required to complete the disposition of its
assets by August 5, 2016, two years after the date the plan of
liquidation was adopted by shareholders. Winthrop satisfied this
requirement by distributing its unsold assets into the Liquidating
Trust on August 5, 2016.
In connection with the transfer of assets to, and the assumption of
liabilities by, the Liquidating Trust, the stock transfer books of
Winthrop were closed as of the close of business on August 1,
2016. All of the outstanding Common Shares were automatically
deemed cancelled, and the rights of the Beneficiaries in their
Units are not represented by any form of certificate or other
instrument. Holders of Common Shares were not required to take any
action to receive their Units. On the date of the transfer, the
economic value of each Unit was equivalent to the economic value of
a Common Share.
Holders of the Units should note that unlike Common Shares, which
were freely transferable, Units in the Liquidating Trust are
generally not transferable except by will, intestate succession or
operation of law. Therefore, the Beneficiaries have no ability to
realize any value from these interests except from distributions
made by the Liquidating Trust, the timing of which will be solely
at the discretion of the Liquidating Trust’s Trustees.
The Liquidating Trust will terminate upon the earlier of
(i) the distribution of all of the remaining assets of the
Liquidating Trust in accordance with the terms of the Liquidating
Trust Agreement, or (ii) August 5, 2019. The Liquidating
Trust may be extended beyond August 5, 2019 if the Trustees of
the Liquidating Trust determine that an extension is reasonably
necessary to fulfill the purpose of the Liquidating Trust. Although
no assurances can be given, it is anticipated that the Liquidating
Trust will be extended and the liquidation will be completed by
December 31, 2019.
The dissolution process and the amount and timing of distributions
to unitholders involves risks and uncertainties. Accordingly, it is
not possible to predict the timing or aggregate amount which will
ultimately be distributed to unitholders and no assurance can be
given that the distributions will equal or exceed the estimate of
net assets presented in the Consolidated Statements of Net
Assets.</t>
  </si>
  <si>
    <t>Summary of Significant Accounting Policies</t>
  </si>
  <si>
    <t>Accounting Policies [Abstract]</t>
  </si>
  <si>
    <t>3.
Summary of Significant Accounting Policies
Basis of Presentation
The consolidated financial statements have been presented on a
comparative basis. For periods prior to August 5, 2016, the
entity is referred to as Winthrop Realty Trust, and from and after
August 5, 2016 the entity is referred to as Winthrop Realty
Liquidating Trust (see Note 1). The same basis of accounting have
been used to prepare the financial statements for both Winthrop and
the Liquidating Trust.
The accompanying consolidated financial statements represent the
consolidated results of the Liquidating Trust, the Operating
Partnership and all majority-owned subsidiaries and affiliates over
which the Liquidating Trust have financial and operating control.
All significant intercompany balances and transactions have been
eliminated in consolidation. The accompanying consolidated
financial statements only includes information for the liquidation
entities. Going concern information for the periods prior to the
approval of the plan of liquidation is available in
Winthrop’s prior filings with the SEC.
As a result of the approval of the plan of liquidation by the
shareholders, Winthrop and the Liquidating Trust have adopted the
liquidation basis of accounting as of August 1, 2014 and for
the periods subsequent to August 1, 2014 in accordance with
accounting principles generally accepted in the United States
(“GAAP”). Accordingly, on August 1, 2014 assets
were adjusted to their estimated net realizable value, or
liquidation value, which represents the estimated amount of cash
that Winthrop or the Liquidating Trust will collect on disposal of
assets as it carries out its plan of liquidation. The liquidation
value of the Liquidating Trust’s assets are presented on an
undiscounted basis. Estimated costs to dispose of assets have been
presented separately from the related assets. Liabilities are
carried at their contractual amounts due or estimated settlement
amounts.
The Liquidating Trust accrues costs and income it expects to incur
and earn through the end of liquidation to the extent it has a
reasonable basis for estimation. These amounts are classified as a
liability for estimated costs in excess of estimated receipts
during liquidation on the Consolidated Statements of Net Assets.
Actual costs and income may differ from amounts reflected in the
financial statements because of inherent uncertainty in estimating
future events. These differences may be material. See Note 4 for
further discussion. Actual costs incurred but unpaid as of
December 31, 2018 and 2017 are included in accounts payable,
accrued liabilities and other liabilities on the Consolidated
Statements of Net Assets.
In liquidation, the presentation for joint ventures historically
consolidated under going concern accounting is determined based on
the Liquidating Trust’s planned exit strategy. Those ventures
where the Liquidating Trust intends to sell the property are
presented on a gross basis with a payable to the non-controlling non-controlling non-controlling
Net assets in liquidation represents the estimated liquidation
value available to holders of Units upon liquidation. Due to the
uncertainty in the timing of the anticipated sale dates and the
estimated cash flows, actual operating results and sale proceeds
may differ materially from the amounts estimated.
Use of Estimates
The preparation of financial statements in conformity with GAAP
requires management to make estimates and assumptions in
determining the values of assets and liabilities, disclosing
contingent assets and liabilities at the date of the consolidated
financial statements and the amounts of revenue and expenses during
the reporting period. Under liquidation accounting, the Liquidating
Trust is required to estimate all costs and income that it expects
to incur and earn through the end of liquidation including the
estimated amount of cash it will collect on disposal of its assets
and estimated costs incurred to dispose of assets. All of the
estimates and evaluations are susceptible to change and actual
results could differ materially from the estimates and
evaluations.
Investments in Real Estate
As of August 1, 2014, the investments in real estate were
adjusted to their estimated net realizable value, or liquidation
value, to reflect the change to the liquidation basis of
accounting. The liquidation value represents the estimated amount
of cash that the Liquidating Trust will collect on disposal of its
assets, inclusive of any residual value attributable to lease
intangibles, as it carries out its plan of liquidation. The
liquidation value of the Liquidating Trust’s investments in
real estate are presented on an undiscounted basis and investments
in real estate are no longer depreciated. Estimated costs to
dispose of these investments are presented separately from the
related assets and are classified as part of liability for
estimated costs in excess of estimated receipts during liquidation
on the Consolidated Statement of Net Assets. Subsequent to
August 1, 2014, all changes in the estimated liquidation value
of the investments in real estate are reflected as a change to the
Liquidating Trust’s net assets in liquidation.
Cash and Cash Equivalents
Cash and cash equivalents include all highly liquid investments
purchased with original maturities of three months or less. The
Liquidating Trust maintains cash and cash equivalents in financial
institutions in excess of insured limits, but believes this risk is
mitigated by only investing in or through major financial
institutions.
Restricted Cash
Restricted cash in escrow accounts include cash reserves for tenant
improvements, leasing commissions, real estate taxes and other
expenses pursuant to the loan agreements. In addition, certain
security deposit accounts are classified as restricted cash.
Loan Receivable
Under liquidation accounting, the Liquidating Trust carried its
loan receivable at its estimated net realizable value, or
liquidation value, which represented the estimated amount of
principal payments the Liquidating Trust expected to receive over
the hold period of the loan. The liquidation value of the
Liquidating Trust’s loan receivable was presented on an
undiscounted basis. Interest payments that the Liquidating Trust
expected to receive on its loan receivable over the estimated hold
period of the loan were accrued and were classified as part of
liability for estimated costs in excess of estimated receipts
during liquidation on the Consolidated Statements of Net Assets. As
interest was earned, it was reclassified and included in loan
receivable on the Consolidated Statements of Net Assets.
The Liquidating Trust evaluated the collectability of the interest
and principal of its loan. Any changes in collectability were
reflected as a change to the Liquidating Trust’s net assets
in liquidation.
Accounts Receivable
In accordance with liquidation accounting, as of August 1,
2014, accounts receivable were adjusted to their net realizable
value. The Liquidating Trust continues to review its accounts
receivable monthly. Past due balances are reviewed individually for
collectability. Any changes in the collectability of the
receivables are reflected in the net realizable value of the
accounts receivable.
Accrued rental income is not contemplated under liquidation
accounting. The Liquidating Trust accrues rental revenue based on
contractual amounts expected to be collected during
liquidation.
Equity Investments
The Liquidating Trust accounts for its investments in entities in
which it has the ability to significantly influence, but does not
have a controlling interest, by using the equity method of
accounting. Factors that are considered in determining whether or
not the Liquidating Trust exercises control include (i) the
right to remove the general partner or managing member in
situations where the Liquidating Trust is not the general partner
or managing member, and (ii) substantive participating rights
of equity holders in significant business decisions including
dispositions and acquisitions of assets, financing, operations and
capital budgets, and other contractual rights.
Subsequent to the adoption of liquidation accounting, equity
investments are recorded at their net realizable value. The
Liquidating Trust evaluates the net realizable value of its equity
investments at each reporting period. Any changes in net realizable
value will be reflected as a change to the Liquidating
Trust’s net assets in liquidation.
Financial Instruments
Financial instruments held by the Liquidating Trust include cash
and cash equivalents, accounts receivable, accounts payable and
long term debt. Under liquidation accounting, all financial
instruments are recorded at their net realizable value.
Derivative Financial Instruments
The Liquidating Trust’s exposure to fluctuations in market
interest rates is limited to its equity investment in 450 W
14 th
Revenue Recognition
Pursuant to the terms of the lease agreement with respect to its
net lease property, the tenant at the property is required to pay
all costs associated with the property including property taxes,
ground rent, maintenance costs and insurance. These costs are not
reflected in the consolidated financial statements. To the extent
any of this tenant defaults under its lease and fails to pay such
costs, the Liquidating Trust will record a liability for such
obligations.
Under liquidation accounting, the Liquidating Trust has accrued all
income that it expects to earn through the end of liquidation to
the extent it has a reasonable basis for estimation. These amounts
are classified in liability for estimated costs in excess of
estimated receipts during liquidation on the Consolidated
Statements of Net Assets.
Income Taxes
Given the organizational structure, the Liquidating Trust will be
treated as a partnership for federal and state income tax purposes.
Accordingly, no provision or benefit for income taxes is made in
the consolidated financial statements as taxable income or loss
passes through to, and is the responsibility of, the
unitholders.
Winthrop and the Liquidating Trust reviewed its tax positions under
accounting guidance which require that a tax position may only be
recognized in the financial statements if it is more likely than
not that the tax position will prevail if challenged by taxing
authorities. Winthrop and the Liquidating Trust believe it is more
likely than not that its tax positions will be sustained in any tax
examination. Winthrop and the Liquidating Trust had no deferred tax
assets or deferred tax liabilities associated with any such
uncertain tax positions for the operations of any entity included
in the Consolidated Financial Statements. Winthrop’s and the
Liquidating Trust’s tax returns are subject to audit by
taxing authorities. The tax years 2015 – 2018 remain open to
examination by major taxing jurisdictions to which Winthrop and the
Liquidating Trust were subject.</t>
  </si>
  <si>
    <t>Liability for Estimated Costs in Excess of Estimated Receipts During Liquidation</t>
  </si>
  <si>
    <t>Condensed Financial Information Disclosure [Abstract]</t>
  </si>
  <si>
    <t>4.
Liability for Estimated Costs in Excess of
Estimated Receipts During Liquidation
The liquidation basis of accounting requires the Liquidating Trust
to estimate net cash flows from operations and to accrue all costs
associated with implementing and completing the plan of
liquidation. The Liquidating Trust currently estimates that it will
have costs in excess of estimated receipts during the liquidation.
These amounts can vary significantly due to, among other things,
the timing and estimates for executing and renewing leases,
estimates of tenant improvement costs, the timing of property
sales, direct costs incurred to complete the sales, the timing and
amounts associated with discharging known and contingent
liabilities and the costs associated with the winding up of
operations. These costs are estimated and are anticipated to be
paid out over the liquidation period.
As of December 31, 2018 and 2017, the Liquidating Trust had
accrued the following revenues and expenses expected to be earned
or incurred during liquidation (in thousands):
December 31, December 31,
Rents and reimbursements $ 1,225 $ 2,694
Interest income
— 513
Property operating expenses (37 ) (36 )
Interest expense (221 ) (1,101 )
General and administrative expenses (939 ) (17,992 )
Sales costs (298 ) (684 )
Liability for estimated costs in excess of estimated receipts
during liquidation $ (270 ) $ (16,606 )
The change in the liability for estimated costs in excess of
estimated receipts during liquidation as of December 31, 2018
is as follows (in thousands):
December 31, Cash Payments Remeasurement December 31,
Assets:
Estimated net inflows from investments in real estate and loan
receivable $ 1,555 $ (1,939 ) $ 1,353 $ 969
Liabilities:
Sales costs (684 ) 420 (34 ) (298 )
Corporate expenditures (17,477 ) 11,172 5,364 (941 )
(18,161 ) 11,592 5,330 (1,239 )
Total liability for estimated costs in excess of estimated receipts
during liquidation $ (16,606 ) $ 9,653 $ 6,683 $ (270 )
The change in the liability for estimated costs in excess of
estimated receipts during liquidation as of December 31, 2017
is as follows (in thousands):
December 31, Cash Payments Remeasurement December 31,
Assets:
Estimated net inflows from investments in real estate, loans
receivable and secured financing receivable $ 3,392 $ (2,379 ) $ 542 $ 1,555
Liabilities:
Sales costs (2,851 ) 2,027 140 (684 )
Corporate expenditures (23,727 ) 3,669 2,581 (17,477 )
(26,578 ) 5,696 2,721 (18,161 )
Total liability for estimated costs in excess of estimated receipts
during liquidation $ (23,186 ) $ 3,317 $ 3,263 $ (16,606 )</t>
  </si>
  <si>
    <t>Net Assets in Liquidation</t>
  </si>
  <si>
    <t>5.
Net Assets in Liquidation
Net assets in liquidation decreased by $252,016,000 during the year
ended December 31, 2018. The primary reason for the decline in
net assets was due to liquidating distributions to holders of Units
of $220,372,000, a $30,910,000 net decrease in the liquidation
value of equity investments, a $7,114,000 net decrease in the
liquidation value of investments in real estate and a $303,000 net
decrease in the liquidation value of loans receivable. These
decreases were partially offset by a $6,683,000 decrease in
estimated corporate expenditures resulting primarily from decreases
in estimated fees payable to FUR Advisors as a result of decreases
in liquidation values of certain investments.
Net assets in liquidation decreased by $63,486,000 during the year
ended December 31, 2017. The primary reason for the decline in
net assets was due to liquidating distributions to holders of Units
of $54,727,000, a $11,049,000 net decrease in the liquidation value
of equity investments and a $1,519,000 net decrease in the
liquidation value of investments in real estate. These decreases
were partially offset by a $2,581,000 decrease in estimated
corporate expenditures resulting primarily from decreases in
estimated fees payable to FUR Advisors as a result of decreases in
liquidation values of certain investments.
There were 36,425,084 Units outstanding at December 31, 2018
and 2017. The net assets in liquidation at December 31, 2018
would result in liquidating distributions of approximately $0.34
per Unit. The net assets in liquidation as of December 31,
2018 and 2017 of $12,425,000 and $264,441,000, respectively, plus
the cumulative liquidating distributions to holders of Units or
Common Shares from August 5, 2014 through December 31,
2018 and 2017 of $612,033,000 ($16.80 per Common Share/Unit) and
$391,661,000 ($10.75 per Common Share/Unit), respectively, would
result in cumulative liquidating distributions to holders of
Units/Common Shares of $17.14 and $18.01 per Unit or Common Share
as of December 31, 2018 and 2017, respectively. This estimate
of liquidating distributions includes projections of income and
expenses to be earned or incurred during the period required to
complete the plan of liquidation. There is inherent uncertainty
with these projections, and they could change materially based on
the timing of sales, the performance of underlying assets and any
changes in the underlying assumptions of the projected cash
flows.</t>
  </si>
  <si>
    <t>Investment and Disposition Activities</t>
  </si>
  <si>
    <t>Extractive Industries [Abstract]</t>
  </si>
  <si>
    <t>6.
Investment and Disposition Activities
2018 Transactions
701 Seventh Avenue, New York, New
York – property sale
1050 Corporetum, Lisle, Illinois – foreclosure –
Plantation, Florida – property sale –
Jacksonville, Florida – loan sale –
Concord Debt Holdings and CDH CDO LLC – loan sales
–
2017 Transactions
Orlando, Florida – property sale –
550-650 550-650
Summit Pointe Apartments, Oklahoma City, Oklahoma –
property sale
Mosaic Apartments, Houston, Texas – property sale
RE CDO – loan repayment –
701 Seventh Avenue, New York, New York – capital
contributions</t>
  </si>
  <si>
    <t>Loan Receivable</t>
  </si>
  <si>
    <t>Receivables [Abstract]</t>
  </si>
  <si>
    <t>7.
Loan Receivable
The Liquidating Trust had no loans receivable at December 31,
2018. The loan receivable at December 31, 2017 was as follows
(in thousands):
Description Loan Position Stated Carrying Amount (2) Contratual
December 31, December 31,
Jacksonville (3) Whole Loan LIBOR + 5 % $
— $ 8,400 07/01/19
$
— $ 8,400
(1)
The one-month
(2)
The carrying amount represented the estimated amount
expected to be collected on disposition of the loan plus
contractual interest receivable.
(3)
The loan had an interest rate floor of 6% and an
interest rate ceiling of 8%.
The carrying amount of the loan receivable at December 31,
2017 represents the estimated amount expected to be collected on
disposition of the loan. There was no accrued interest at
December 31, 2017.
The weighted average coupon as calculated on the par value of the
loan receivable was 6.00% at December 31, 2017, and the
weighted average yield to maturity as calculated on the carrying
value of the loan receivable was 6.00% at December 31,
2017.
Loan Receivable Activity
Activity related to loans receivable is as follows (in
thousands):
Year Ended Year Ended
Balance at beginning of year $ 8,400 $ 8,400
Purchase and advances
—
—
Interest received, net
—
—
Repayments/sale proceeds (8,097 )
—
Change in liquidation value (303 )
—
Balance at end of year $
— $ 8,400
Credit Quality of Loan Receivable
Under liquidation accounting, the Liquidating Trust carried its
loan receivable at the estimated amount of principal payments it
expected to receive over the holding period of the loan. The
Liquidating Trust utilized a grading system to assess the
collectability of its loan portfolio. Grading categories included
debt yield, debt service coverage ratio, length of loan, property
type, loan type, and other more subjective variables that included
property or collateral location, market conditions, industry
conditions, and sponsor’s financial stability. Management
reviewed each category and assigned an overall numeric grade to
determine the loan’s risk of loss and to provide a
determination as to whether the loan required an adjustment to the
recorded liquidation value.
All loans with a positive score did not require a loan loss
allowance. Any loan graded with a neutral score or
“zero” was subject to further review of the
collectability of the interest and principal based on current
conditions and qualitative factors. Any change in the credit
quality of the loan receivable that changes the Liquidating
Trust’s estimate of the amount it expects to collect will be
recorded as a change to the liquidation value of its loan
receivable.
The Liquidating Trust had no loans receivable at December 31,
2018. The table below summarizes the Liquidating Trust’s loan
receivable by internal credit rating at December 31, 2017 (in
thousands, except for number of loans):
December 31, 2017
Internal Credit Quality Number of Liquidation
Greater than zero 1 $ 8,400
Equal to zero
—
—
Less than zero
—
—
1 $ 8,400</t>
  </si>
  <si>
    <t>Equity Investments</t>
  </si>
  <si>
    <t>Equity Method Investments and Joint Ventures [Abstract]</t>
  </si>
  <si>
    <t>8.
Equity Investments
Under liquidation accounting, equity investments are carried at net
realizable value. The Liquidating Trust’s nominal ownership
percentages in its equity investments consist of the following at
December 31, 2018 and December 31, 2017:
Venture Partner Equity Investment Nominal % Nominal %
Marc Realty Atrium Mall LLC 50.0% 50.0%
New Valley/Witkoff (1)
701 Seventh WRT Investor LLC 79.7% 79.7%
Serure/C&amp;B High Line 446 High Line LLC 80.0% 83.8%
Inland Concord Debt Holdings LLC N/A 66.6%
Inland CDH CDO LLC N/A 49.6%
(1)
The investment in this venture provides the
Liquidating Trust with a 0% and 60.08% effective economic ownership
interest in the underlying property at December 31, 2018 and
2017, respectively.
See Note 6 – “Investment and Disposition
Activities” for information relating to 2018 and 2017
activity with respect to equity investments.</t>
  </si>
  <si>
    <t>Mortgage Loans Payable</t>
  </si>
  <si>
    <t>Debt Disclosure [Abstract]</t>
  </si>
  <si>
    <t>9.
Mortgage Loans Payable
Mortgage loans payable are carried at their contractual amounts due
under liquidation accounting. The Liquidating Trust had outstanding
mortgage loans payable of $3,979,000 and $19,663,000 at
December 31, 2018 and 2017, respectively. The mortgage loan
payments of principal and interest are generally due monthly and
are collateralized by applicable real estate of the Liquidating
Trust.
The Liquidating Trust’s mortgage loans payable at
December 31, 2018 and 2017 are summarized as follows (in
thousands):
Location of Collateral Maturity Interest Rate at December 31, December 31,
Churchill, PA Aug 2024 5.78 % $ 3,979 $ 4,356
Lisle, IL (1) Mar 2017
—
— 5,216
Plantation, FL (2) Apr 2041
—
— 10,091
$ 3,979 $ 19,663
(1)
The property was foreclosed upon in February 2018.
(2)
The property was sold in September 2018.
The following table summarizes future principal repayments of
mortgage loans payable as of December 31, 2018 (in
thousands):
Year Amount
2019 $ 523
2020 616
2021 715
2022 778
2023 799
Thereafter 548
$ 3,979</t>
  </si>
  <si>
    <t>Federal and State Income Taxes</t>
  </si>
  <si>
    <t>Income Tax Disclosure [Abstract]</t>
  </si>
  <si>
    <t>10.
Federal and State Income Taxes
The Liquidating Trust is treated as a partnership for federal and
state income tax purposes. Accordingly, no provision or benefit for
income taxes is made in the consolidated financial statements. All
distributions from the Liquidating Trust in 2017 and 2016 are
considered a return of capital for tax purposes. Unitholders will
receive a Schedule K-1</t>
  </si>
  <si>
    <t>Commitments and Contingencies</t>
  </si>
  <si>
    <t>Commitments and Contingencies Disclosure [Abstract]</t>
  </si>
  <si>
    <t>11.
Commitments and Contingencies
The Liquidating Trust’s venture which owns the property
located at 450 W 14 th
The Liquidating Trust is involved from time to time in litigation
on various matters, including disputes with tenants and disputes
arising out of agreements to purchase or sell properties. Given the
nature of the Liquidating Trust’s business activities, these
lawsuits are considered routine to the conduct of its business. The
result of any particular lawsuit cannot be predicted because of the
very nature of litigation, the litigation process and its
adversarial nature, and the jury system. The Liquidating Trust does
not expect that the liabilities, if any, that may ultimately result
from such legal actions will have a material adverse effect on its
financial condition or results of operations.
See Note 12 – Related-Party Transactions for details on
potential fees payable to FUR Advisors.
In 2011 Winthrop was conveyed title to the land underlying the
Churchill, Pennsylvania property. Prior to the conveyance of the
land, a Phase II environmental study was performed. The study found
that there were certain contaminants at the property all of which
were within permitted ranges. In addition, given the nature and use
of the property currently and in the past as a laboratory that
analyzes components and machinery that were utilized at nuclear
power plants, it is possible that there may be contamination that
could require remediation.</t>
  </si>
  <si>
    <t>Related-Party Transactions</t>
  </si>
  <si>
    <t>Related Party Transactions [Abstract]</t>
  </si>
  <si>
    <t>12.
Related-Party Transactions
The activities of the Liquidating Trust are administered by FUR
Advisors pursuant to the terms of the Advisory Agreement between
Winthrop and FUR Advisors. FUR Advisors is majority owned by
Winthrop’s former executive officers and senior management,
including two of the Liquidating Trust’s Trustees. Pursuant
to the terms of the Advisory Agreement, FUR Advisors is responsible
for providing asset management services to the Liquidating Trust
and coordinating with the Liquidating Trust’s unitholder
transfer agent and property managers. FUR Advisors is entitled to
receive a base management fee and a termination fee and/or an
incentive fee in accordance with the terms of the Advisory
Agreement. In addition, FUR Advisors or its affiliate is entitled
to receive property and construction management fees subject to the
approval of the Trustees.
Base Asset Management Fee –
In connection with the adoption of the plan of liquidation, the
Liquidating Trust accrues costs it expects to incur through the end
of the liquidation. In this regard, at December 31, 2018 the
Liquidating Trust has not accrued any base management fees.
Incentive Fee / Termination Fee –
On May 2, 2018 the Advisor was paid a termination fee of
$9,496,000. The termination fee was payable equal to the lesser of
(i) the base management fee paid to our Advisor for the twelve
month period immediately prior to the approved plan of liquidation
or (ii) 20% of any liquidating distributions paid on account of our
Units at such time as the threshold amount was reduced to
$104,980,000. No additional termination fee payments will be
paid.
Property Management and Construction Management –
The following table sets forth the fees and reimbursements paid or
accrued by the Liquidating Trust for the years ended
December 31, 2018 and 2017 to FUR Advisors and Winthrop
Management (in thousands):
For the Years Ended
2018 2017
Base Asset Management Fee (1) $ 964 $ 3,258
Termination Fee 9,496
—
Property Management Fee 227 532
Construction Management Fee
— 27
$ 10,687 $ 3,817
(1)
Includes fees on third party contributions of $0 and
$10 for the years ended December 31, 2018 and 2017,
respectively.
At December 31, 2018 and 2017, $0 and $751,000, respectively,
payable to FUR Advisors and $3,000 and $17,000 respectively,
payable to Winthrop Management were included in related party fees
payable.</t>
  </si>
  <si>
    <t>Future Minimum Lease Payments</t>
  </si>
  <si>
    <t>Leases [Abstract]</t>
  </si>
  <si>
    <t>13.
Future Minimum Lease Payments
Future minimum lease payments scheduled to be received under
non-cancellable
Year Amount
2019 1,225
2020 1,262
2021 1,299
2022 1,338
2023 1,379
Thereafter 11,450
$ 17,953
Westinghouse Electric, the tenant at the property in Churchill,
Pennsylvania, represented more than 10% of the base commercial
rental revenues of the Liquidating Trust for the year ended
December 31, 2018 contributing approximately 53.9%.</t>
  </si>
  <si>
    <t>Subsequent Events</t>
  </si>
  <si>
    <t>Subsequent Events [Abstract]</t>
  </si>
  <si>
    <t>14.
Subsequent Events
The Liquidating Trust has performed an evaluation of subsequent
events through the date of issuance of the consolidated financial
statements and noted no items requiring adjustment of the
consolidated financial statements or additional disclosures.</t>
  </si>
  <si>
    <t>Schedule III Real Estate and Accumulated Depreciation</t>
  </si>
  <si>
    <t>SEC Schedule, 12-28, Real Estate Companies, Investment in Real Estate and Accumulated Depreciation Disclosure [Abstract]</t>
  </si>
  <si>
    <t>SCHEDULE III REAL ESTATE AND ACCUMULATED DEPRECIATION At December 31, 2018 (amounts in thousands)
Initial Cost to Gross Amounts at Which Carried at
Close of Period
Location Encumbrance Land Building and Land Building and Accumulated Net Total Date Life
Other Churchill, PA 3,979
— 23,834
— 11,705 (4,301 ) 7,404 11/2004 40 yrs
Net Liquidation Adjustment
(1) 2,520 2,520
Total $ 3,979 $
— $ 23,834 $
— $ 11,705 $ (4,301 ) $ 2,520 $ 9,924
The changes in total real estate for the period January 1,
2018 thru December 31, 2018 are as follows:
Balance as of January 1, 2018 $ 32,976,000
Liquidation adjustment, net $ (7,114,000 )
Disposals $ (15,938,000 )
Balance as of December 31, 2018 (liquidation basis) $ 9,924,000
(1)
Under the liquidation basis of accounting, our real
estate holding are now carried at their estimated value, as a
result the net liquidation adjustment is the net adjustment that we
have made to the carrying value of the property in order to reflect
its fair value.
(2)
Depreciation expense will not be recorded subsequent
to July 31, 2014 as a result of the adoption of our plan of
liquidation.
SCHEDULE III REAL ESTATE AND ACCUMULATED DEPRECIATION (amounts in thousands, unaudited)
The following is a reconciliation of real estate assets and
accumulated depreciation:
Year Ended December 31,
2018 2017 2016
Real Estate
Balance at beginning of period $ 40,136 $ 200,675 $ 377,446
Additions during the period:
Improvements, etc.
— (313 ) 3,301
Consolidation of property
—
— 15,082
Deductions during this period:
Cost of real estate sold (18,797 ) (144,923 ) (138,656 )
Asset impairments
— (2,861 ) (3,908 )
Liquidation adjustment (7,114 ) (12,442 ) (52,590 )
Balance at end of period $ 14,225 $ 40,136 $ 200,675
Accumulated Depreciation
Balance at beginning of period $ 7,160 $ 14,023 $ 23,584
Disposal of properties (2,859 ) (6,863 ) (9,561 )
Balance at end of period $ 4,301 $ 7,160 $ 14,023</t>
  </si>
  <si>
    <t>Schedule IV Mortgage Loans on Real Estate</t>
  </si>
  <si>
    <t>SEC Schedule, 12-29, Real Estate Companies, Investment in Mortgage Loans on Real Estate [Abstract]</t>
  </si>
  <si>
    <t>Schedule IV Mortgage Loans on Real Estate December 31, 2018 (amounts in thousands, unaudited)
Reconciliation of Mortgage Loans on Real Estate:
The following table reconciles Mortgage Loans for the years ended
December 31, 2018, 2017 and 2016.
2018 2017 2016
Balance at January 1 $ 8,400 $ 8,400 $ 5,280
Purchase and advances
— 9,035
Interest received, net
— (28 )
Repayments / Sale Proceeds (8,097 )
— (5,987 )
Change in liquidation value (303 ) 100
Balance at December 31 $
— $ 8,400 $ 8,400</t>
  </si>
  <si>
    <t>Summary of Significant Accounting Policies (Policies)</t>
  </si>
  <si>
    <t>Basis of Presentation</t>
  </si>
  <si>
    <t>Basis of Presentation
The consolidated financial statements have been presented on a
comparative basis. For periods prior to August 5, 2016, the
entity is referred to as Winthrop Realty Trust, and from and after
August 5, 2016 the entity is referred to as Winthrop Realty
Liquidating Trust (see Note 1). The same basis of accounting have
been used to prepare the financial statements for both Winthrop and
the Liquidating Trust.
The accompanying consolidated financial statements represent the
consolidated results of the Liquidating Trust, the Operating
Partnership and all majority-owned subsidiaries and affiliates over
which the Liquidating Trust have financial and operating control.
All significant intercompany balances and transactions have been
eliminated in consolidation. The accompanying consolidated
financial statements only includes information for the liquidation
entities. Going concern information for the periods prior to the
approval of the plan of liquidation is available in
Winthrop’s prior filings with the SEC.
As a result of the approval of the plan of liquidation by the
shareholders, Winthrop and the Liquidating Trust have adopted the
liquidation basis of accounting as of August 1, 2014 and for
the periods subsequent to August 1, 2014 in accordance with
accounting principles generally accepted in the United States
(“GAAP”). Accordingly, on August 1, 2014 assets
were adjusted to their estimated net realizable value, or
liquidation value, which represents the estimated amount of cash
that Winthrop or the Liquidating Trust will collect on disposal of
assets as it carries out its plan of liquidation. The liquidation
value of the Liquidating Trust’s assets are presented on an
undiscounted basis. Estimated costs to dispose of assets have been
presented separately from the related assets. Liabilities are
carried at their contractual amounts due or estimated settlement
amounts.
The Liquidating Trust accrues costs and income it expects to incur
and earn through the end of liquidation to the extent it has a
reasonable basis for estimation. These amounts are classified as a
liability for estimated costs in excess of estimated receipts
during liquidation on the Consolidated Statements of Net Assets.
Actual costs and income may differ from amounts reflected in the
financial statements because of inherent uncertainty in estimating
future events. These differences may be material. See Note 4 for
further discussion. Actual costs incurred but unpaid as of
December 31, 2018 and 2017 are included in accounts payable,
accrued liabilities and other liabilities on the Consolidated
Statements of Net Assets.
In liquidation, the presentation for joint ventures historically
consolidated under going concern accounting is determined based on
the Liquidating Trust’s planned exit strategy. Those ventures
where the Liquidating Trust intends to sell the property are
presented on a gross basis with a payable to the non-controlling non-controlling non-controlling
Net assets in liquidation represents the estimated liquidation
value available to holders of Units upon liquidation. Due to the
uncertainty in the timing of the anticipated sale dates and the
estimated cash flows, actual operating results and sale proceeds
may differ materially from the amounts estimated.</t>
  </si>
  <si>
    <t>Use of Estimates</t>
  </si>
  <si>
    <t>Use of Estimates
The preparation of financial statements in conformity with GAAP
requires management to make estimates and assumptions in
determining the values of assets and liabilities, disclosing
contingent assets and liabilities at the date of the consolidated
financial statements and the amounts of revenue and expenses during
the reporting period. Under liquidation accounting, the Liquidating
Trust is required to estimate all costs and income that it expects
to incur and earn through the end of liquidation including the
estimated amount of cash it will collect on disposal of its assets
and estimated costs incurred to dispose of assets. All of the
estimates and evaluations are susceptible to change and actual
results could differ materially from the estimates and
evaluations.</t>
  </si>
  <si>
    <t>Investments in Real Estate</t>
  </si>
  <si>
    <t>Investments in Real Estate
As of August 1, 2014, the investments in real estate were
adjusted to their estimated net realizable value, or liquidation
value, to reflect the change to the liquidation basis of
accounting. The liquidation value represents the estimated amount
of cash that the Liquidating Trust will collect on disposal of its
assets, inclusive of any residual value attributable to lease
intangibles, as it carries out its plan of liquidation. The
liquidation value of the Liquidating Trust’s investments in
real estate are presented on an undiscounted basis and investments
in real estate are no longer depreciated. Estimated costs to
dispose of these investments are presented separately from the
related assets and are classified as part of liability for
estimated costs in excess of estimated receipts during liquidation
on the Consolidated Statement of Net Assets. Subsequent to
August 1, 2014, all changes in the estimated liquidation value
of the investments in real estate are reflected as a change to the
Liquidating Trust’s net assets in liquidation.</t>
  </si>
  <si>
    <t>Cash and Cash Equivalents</t>
  </si>
  <si>
    <t>Cash and Cash Equivalents
Cash and cash equivalents include all highly liquid investments
purchased with original maturities of three months or less. The
Liquidating Trust maintains cash and cash equivalents in financial
institutions in excess of insured limits, but believes this risk is
mitigated by only investing in or through major financial
institutions.</t>
  </si>
  <si>
    <t>Restricted Cash</t>
  </si>
  <si>
    <t>Restricted Cash
Restricted cash in escrow accounts include cash reserves for tenant
improvements, leasing commissions, real estate taxes and other
expenses pursuant to the loan agreements. In addition, certain
security deposit accounts are classified as restricted cash.</t>
  </si>
  <si>
    <t>Loan Receivable
Under liquidation accounting, the Liquidating Trust carried its
loan receivable at its estimated net realizable value, or
liquidation value, which represented the estimated amount of
principal payments the Liquidating Trust expected to receive over
the hold period of the loan. The liquidation value of the
Liquidating Trust’s loan receivable was presented on an
undiscounted basis. Interest payments that the Liquidating Trust
expected to receive on its loan receivable over the estimated hold
period of the loan were accrued and were classified as part of
liability for estimated costs in excess of estimated receipts
during liquidation on the Consolidated Statements of Net Assets. As
interest was earned, it was reclassified and included in loan
receivable on the Consolidated Statements of Net Assets.
The Liquidating Trust evaluated the collectability of the interest
and principal of its loan. Any changes in collectability were
reflected as a change to the Liquidating Trust’s net assets
in liquidation.</t>
  </si>
  <si>
    <t>Accounts Receivable</t>
  </si>
  <si>
    <t>Accounts Receivable
In accordance with liquidation accounting, as of August 1,
2014, accounts receivable were adjusted to their net realizable
value. The Liquidating Trust continues to review its accounts
receivable monthly. Past due balances are reviewed individually for
collectability. Any changes in the collectability of the
receivables are reflected in the net realizable value of the
accounts receivable.
Accrued rental income is not contemplated under liquidation
accounting. The Liquidating Trust accrues rental revenue based on
contractual amounts expected to be collected during
liquidation.</t>
  </si>
  <si>
    <t>Equity Investments
The Liquidating Trust accounts for its investments in entities in
which it has the ability to significantly influence, but does not
have a controlling interest, by using the equity method of
accounting. Factors that are considered in determining whether or
not the Liquidating Trust exercises control include (i) the
right to remove the general partner or managing member in
situations where the Liquidating Trust is not the general partner
or managing member, and (ii) substantive participating rights
of equity holders in significant business decisions including
dispositions and acquisitions of assets, financing, operations and
capital budgets, and other contractual rights.
Subsequent to the adoption of liquidation accounting, equity
investments are recorded at their net realizable value. The
Liquidating Trust evaluates the net realizable value of its equity
investments at each reporting period. Any changes in net realizable
value will be reflected as a change to the Liquidating
Trust’s net assets in liquidation.</t>
  </si>
  <si>
    <t>Financial Instruments</t>
  </si>
  <si>
    <t>Financial Instruments
Financial instruments held by the Liquidating Trust include cash
and cash equivalents, accounts receivable, accounts payable and
long term debt. Under liquidation accounting, all financial
instruments are recorded at their net realizable value.</t>
  </si>
  <si>
    <t>Derivative Financial Instruments</t>
  </si>
  <si>
    <t>Derivative Financial Instruments
The Liquidating Trust’s exposure to fluctuations in market
interest rates is limited to its equity investment in 450 W
14 th</t>
  </si>
  <si>
    <t>Revenue Recognition</t>
  </si>
  <si>
    <t>Revenue Recognition
Pursuant to the terms of the lease agreement with respect to its
net lease property, the tenant at the property is required to pay
all costs associated with the property including property taxes,
ground rent, maintenance costs and insurance. These costs are not
reflected in the consolidated financial statements. To the extent
any of this tenant defaults under its lease and fails to pay such
costs, the Liquidating Trust will record a liability for such
obligations.
Under liquidation accounting, the Liquidating Trust has accrued all
income that it expects to earn through the end of liquidation to
the extent it has a reasonable basis for estimation. These amounts
are classified in liability for estimated costs in excess of
estimated receipts during liquidation on the Consolidated
Statements of Net Assets.</t>
  </si>
  <si>
    <t>Income Taxes</t>
  </si>
  <si>
    <t>Income Taxes
Given the organizational structure, the Liquidating Trust will be
treated as a partnership for federal and state income tax purposes.
Accordingly, no provision or benefit for income taxes is made in
the consolidated financial statements as taxable income or loss
passes through to, and is the responsibility of, the
unitholders.
Winthrop and the Liquidating Trust reviewed its tax positions under
accounting guidance which require that a tax position may only be
recognized in the financial statements if it is more likely than
not that the tax position will prevail if challenged by taxing
authorities. Winthrop and the Liquidating Trust believe it is more
likely than not that its tax positions will be sustained in any tax
examination. Winthrop and the Liquidating Trust had no deferred tax
assets or deferred tax liabilities associated with any such
uncertain tax positions for the operations of any entity included
in the Consolidated Financial Statements. Winthrop’s and the
Liquidating Trust’s tax returns are subject to audit by
taxing authorities. The tax years 2015 – 2018 remain open to
examination by major taxing jurisdictions to which Winthrop and the
Liquidating Trust were subject.</t>
  </si>
  <si>
    <t>Liability for Estimated Costs in Excess of Estimated Receipts During Liquidation (Tables)</t>
  </si>
  <si>
    <t>Summary of Accrued Revenues and Expenses Expected to Incur During Liquidation</t>
  </si>
  <si>
    <t>As of December 31, 2018 and 2017, the Liquidating Trust had
accrued the following revenues and expenses expected to be earned
or incurred during liquidation (in thousands):
December 31, December 31,
Rents and reimbursements $ 1,225 $ 2,694
Interest income
— 513
Property operating expenses (37 ) (36 )
Interest expense (221 ) (1,101 )
General and administrative expenses (939 ) (17,992 )
Sales costs (298 ) (684 )
Liability for estimated costs in excess of estimated receipts
during liquidation $ (270 ) $ (16,606 )</t>
  </si>
  <si>
    <t>Schedule of Changes in Liability for Estimated Costs in Excess of Estimated Receipts During Liquidation</t>
  </si>
  <si>
    <t>The change in the liability for estimated costs in excess of
estimated receipts during liquidation as of December 31, 2018
is as follows (in thousands):
December 31, Cash Payments Remeasurement December 31,
Assets:
Estimated net inflows from investments in real estate and loan
receivable $ 1,555 $ (1,939 ) $ 1,353 $ 969
Liabilities:
Sales costs (684 ) 420 (34 ) (298 )
Corporate expenditures (17,477 ) 11,172 5,364 (941 )
(18,161 ) 11,592 5,330 (1,239 )
Total liability for estimated costs in excess of estimated receipts
during liquidation $ (16,606 ) $ 9,653 $ 6,683 $ (270 )
The change in the liability for estimated costs in excess of
estimated receipts during liquidation as of December 31, 2017
is as follows (in thousands):
December 31, Cash Payments Remeasurement December 31,
Assets:
Estimated net inflows from investments in real estate, loans
receivable and secured financing receivable $ 3,392 $ (2,379 ) $ 542 $ 1,555
Liabilities:
Sales costs (2,851 ) 2,027 140 (684 )
Corporate expenditures (23,727 ) 3,669 2,581 (17,477 )
(26,578 ) 5,696 2,721 (18,161 )
Total liability for estimated costs in excess of estimated receipts
during liquidation $ (23,186 ) $ 3,317 $ 3,263 $ (16,606 )</t>
  </si>
  <si>
    <t>Loan Receivable (Tables)</t>
  </si>
  <si>
    <t>Summary of Loan Receivable</t>
  </si>
  <si>
    <t>The loan receivable at December 31, 2017 was as follows (in
thousands):
Description Loan Position Stated Carrying Amount (2) Contratual
December 31, December 31,
Jacksonville (3) Whole Loan LIBOR + 5 % $
— $ 8,400 07/01/19
$
— $ 8,400
(1)
The one-month
(2)
The carrying amount represented the estimated amount
expected to be collected on disposition of the loan plus
contractual interest receivable.
(3)
The loan had an interest rate floor of 6% and an
interest rate ceiling of 8%.</t>
  </si>
  <si>
    <t>Activity Related to Loans Receivable</t>
  </si>
  <si>
    <t>Activity related to loans receivable is as follows (in
thousands):
Year Ended Year Ended
Balance at beginning of year $ 8,400 $ 8,400
Purchase and advances
—
—
Interest received, net
—
—
Repayments/sale proceeds (8,097 )
—
Change in liquidation value (303 )
—
Balance at end of year $
— $ 8,400</t>
  </si>
  <si>
    <t>Loan Receivable by Internal Credit Rating</t>
  </si>
  <si>
    <t>The table below summarizes the Liquidating Trust’s loan
receivable by internal credit rating at December 31, 2017 (in
thousands, except for number of loans):
December 31, 2017
Internal Credit Quality Number of Liquidation
Greater than zero 1 $ 8,400
Equal to zero
—
—
Less than zero
—
—
1 $ 8,400</t>
  </si>
  <si>
    <t>Equity Investments (Tables)</t>
  </si>
  <si>
    <t>Liquidating Trust's Nominal Ownership Percentages in its Equity Investments</t>
  </si>
  <si>
    <t>The Liquidating Trust’s nominal ownership percentages in its
equity investments consist of the following at December 31,
2018 and December 31, 2017:
Venture Partner Equity Investment Nominal % Nominal %
Marc Realty Atrium Mall LLC 50.0% 50.0%
New Valley/Witkoff (1)
701 Seventh WRT Investor LLC 79.7% 79.7%
Serure/C&amp;B High Line 446 High Line LLC 80.0% 83.8%
Inland Concord Debt Holdings LLC N/A 66.6%
Inland CDH CDO LLC N/A 49.6%
(1)
The investment in this venture provides the
Liquidating Trust with a 0% and 60.08% effective economic ownership
interest in the underlying property at December 31, 2018 and
2017, respectively.</t>
  </si>
  <si>
    <t>Mortgage Loans Payable (Tables)</t>
  </si>
  <si>
    <t>The Liquidating Trust’s mortgage loans payable at
December 31, 2018 and 2017 are summarized as follows (in
thousands):
Location of Collateral Maturity Interest Rate at December 31, December 31,
Churchill, PA Aug 2024 5.78 % $ 3,979 $ 4,356
Lisle, IL (1) Mar 2017
—
— 5,216
Plantation, FL (2) Apr 2041
—
— 10,091
$ 3,979 $ 19,663
(1)
The property was foreclosed upon in February 2018.
(2)
The property was sold in September 2018.</t>
  </si>
  <si>
    <t>Summary of the Future Principal Repayments Of Mortgage Loans Payable</t>
  </si>
  <si>
    <t>The following table summarizes future principal repayments of
mortgage loans payable as of December 31, 2018 (in
thousands):
Year Amount
2019 $ 523
2020 616
2021 715
2022 778
2023 799
Thereafter 548
$ 3,979</t>
  </si>
  <si>
    <t>Related-Party Transactions (Tables)</t>
  </si>
  <si>
    <t>Fees and Reimbursements Paid or Accrued by Liquidating Trust</t>
  </si>
  <si>
    <t>The following table sets forth the fees and reimbursements paid or
accrued by the Liquidating Trust for the years ended
December 31, 2018 and 2017 to FUR Advisors and Winthrop
Management (in thousands):
For the Years Ended
2018 2017
Base Asset Management Fee (1) $ 964 $ 3,258
Termination Fee 9,496
—
Property Management Fee 227 532
Construction Management Fee
— 27
$ 10,687 $ 3,817
(1)
Includes fees on third party contributions of $0 and
$10 for the years ended December 31, 2018 and 2017,
respectively.</t>
  </si>
  <si>
    <t>Future Minimum Lease Payments (Tables)</t>
  </si>
  <si>
    <t>Future minimum lease payments scheduled to be received under
non-cancellable
Year Amount
2019 1,225
2020 1,262
2021 1,299
2022 1,338
2023 1,379
Thereafter 11,450
$ 17,953</t>
  </si>
  <si>
    <t>Plan of Liquidation - Additional Information (Detail)</t>
  </si>
  <si>
    <t>Business Acquisition [Line Items]</t>
  </si>
  <si>
    <t>Liquidation date on which disposition of assets completes</t>
  </si>
  <si>
    <t>Aug. 5,
		2016</t>
  </si>
  <si>
    <t>Description of liquidation plan</t>
  </si>
  <si>
    <t>The Liquidating Trust will terminate upon the earlier of (i) the distribution of all of the remaining assets of the Liquidating Trust in accordance with the terms of the Liquidating Trust Agreement, or (ii) August 5, 2019. The Liquidating Trust may be extended beyond August 5, 2019 if the Trustees of the Liquidating Trust determine that an extension is reasonably necessary to fulfill the purpose of the Liquidating Trust. Although no assurances can be given, it is anticipated that the Liquidating Trust will be extended and the liquidation will be completed by December 31, 2019.</t>
  </si>
  <si>
    <t>Liquidating Trust [Member]</t>
  </si>
  <si>
    <t>Summary of Significant Accounting Policies - Additional Information (Detail) - USD ($)</t>
  </si>
  <si>
    <t>Aug. 01, 2014</t>
  </si>
  <si>
    <t>Schedule Of Earnings Per Share Basic And Diluted [Line Items]</t>
  </si>
  <si>
    <t>Original maturity period of highly liquid investments</t>
  </si>
  <si>
    <t>Three months or less</t>
  </si>
  <si>
    <t>Derivative financial instruments</t>
  </si>
  <si>
    <t>Deferred tax assets and liabilities, net</t>
  </si>
  <si>
    <t>Provision or benefit for income taxes</t>
  </si>
  <si>
    <t>Liability for Estimated Costs in Excess of Estimated Receipts During Liquidation - Summary of Accrued Revenues and Expenses Expected to Incur During Liquidation (Detail) - Liquidation Value [Member] - USD ($) $ in Thousands</t>
  </si>
  <si>
    <t>Liquidation Basis Of Accounting [Line Items]</t>
  </si>
  <si>
    <t>Rents and reimbursements</t>
  </si>
  <si>
    <t>Interest income</t>
  </si>
  <si>
    <t>Property operating expenses</t>
  </si>
  <si>
    <t>Interest expense</t>
  </si>
  <si>
    <t>General and administrative expenses</t>
  </si>
  <si>
    <t>Sales costs</t>
  </si>
  <si>
    <t>Liability for Estimated Costs in Excess of Estimated Receipts During Liquidation - Schedule of Changes in Liability for Estimated Costs in Excess of Estimated Receipts During Liquidation (Detail) - USD ($) $ in Thousands</t>
  </si>
  <si>
    <t>Remeasurement of Assets and Liabilities</t>
  </si>
  <si>
    <t>Total liability for estimated costs in excess of estimated receipts during liquidation, beginning balance</t>
  </si>
  <si>
    <t>Cash Payments (Receipts)</t>
  </si>
  <si>
    <t>Total liability for estimated costs in excess of estimated receipts during liquidation, ending balance</t>
  </si>
  <si>
    <t>Liquidation Value [Member] | Assets [Member]</t>
  </si>
  <si>
    <t>Estimated net inflows from investments in real estate, loans receivable and secured financing receivable, beginning balance</t>
  </si>
  <si>
    <t>Estimated net inflows from investments in real estate, loans receivable and secured financing receivable, ending balance</t>
  </si>
  <si>
    <t>Liability [Member] | Liquidation Value [Member]</t>
  </si>
  <si>
    <t>Total liability for estimated costs, beginning balance</t>
  </si>
  <si>
    <t>Total liability for estimated costs, ending balance</t>
  </si>
  <si>
    <t>Liability [Member] | Liquidation Value [Member] | Sales Costs [Member]</t>
  </si>
  <si>
    <t>Liability [Member] | Liquidation Value [Member] | Corporate Expenditures [Member]</t>
  </si>
  <si>
    <t>Net Assets in Liquidation - Additional Information (Detail) - USD ($) $ / shares in Units, $ in Thousands</t>
  </si>
  <si>
    <t>Reorganizations [Abstract]</t>
  </si>
  <si>
    <t>Increase (Decrease) in net assets on liquidation</t>
  </si>
  <si>
    <t>Liquidating distributions to holders of Shares/Units</t>
  </si>
  <si>
    <t>Liquidation distribution per unit</t>
  </si>
  <si>
    <t>Additional cumulative liquidating distributions to holders of Units or Common Shares</t>
  </si>
  <si>
    <t>Additional cumulative liquidating distribution per share/unit</t>
  </si>
  <si>
    <t>Cumulative liquidating distribution per units/share</t>
  </si>
  <si>
    <t>Common shares, outstanding</t>
  </si>
  <si>
    <t>Investment and Disposition Activities - Additional Information (Detail) - USD ($)</t>
  </si>
  <si>
    <t>Oct. 11, 2018</t>
  </si>
  <si>
    <t>Sep. 04, 2018</t>
  </si>
  <si>
    <t>May 01, 2018</t>
  </si>
  <si>
    <t>Mar. 02, 2018</t>
  </si>
  <si>
    <t>Nov. 09, 2017</t>
  </si>
  <si>
    <t>Aug. 14, 2017</t>
  </si>
  <si>
    <t>Jul. 12, 2017</t>
  </si>
  <si>
    <t>Jun. 29, 2017</t>
  </si>
  <si>
    <t>Apr. 30, 2018</t>
  </si>
  <si>
    <t>Feb. 20, 2018</t>
  </si>
  <si>
    <t>Concord Debt Holdings and CDH CDO LLC [Member]</t>
  </si>
  <si>
    <t>Investment And Disposition Activities [Line Items]</t>
  </si>
  <si>
    <t>Liquidation value of property</t>
  </si>
  <si>
    <t>Aggregate distributions from venture</t>
  </si>
  <si>
    <t>New York, NY [Member] | 701 Seventh WRT Investor LLC [Member]</t>
  </si>
  <si>
    <t>Proceeds from sale of real estate, gross</t>
  </si>
  <si>
    <t>Proceeds placed in escrow</t>
  </si>
  <si>
    <t>Proceeds from sale of real estate, net</t>
  </si>
  <si>
    <t>New York, NY [Member] | 701 Seventh WRT Investor LLC [Member] | Joint Venture [Member]</t>
  </si>
  <si>
    <t>Proceeds from purchase money note</t>
  </si>
  <si>
    <t>Additional capital contributions</t>
  </si>
  <si>
    <t>Capital contributions</t>
  </si>
  <si>
    <t>New York, NY [Member] | 701 Seventh WRT Investor LLC [Member] | Joint Venture [Member] | Maximum [Member]</t>
  </si>
  <si>
    <t>Lisle Illinois [Member] | 1050 Corporetum [Member]</t>
  </si>
  <si>
    <t>Ownership percentage in real estate investment</t>
  </si>
  <si>
    <t>60.00%</t>
  </si>
  <si>
    <t>Lisle Illinois [Member] | 550 - 650 Corporetum [Member]</t>
  </si>
  <si>
    <t>Oklahoma [Memebr] | Summit Pointe Apartments [Member]</t>
  </si>
  <si>
    <t>80.00%</t>
  </si>
  <si>
    <t>Plantation, Florida [Member]</t>
  </si>
  <si>
    <t>Jacksonville, Florida [Member]</t>
  </si>
  <si>
    <t>Orlando Florida [Member]</t>
  </si>
  <si>
    <t>Houston Texas [Member] | Mosaic Apartments [Member]</t>
  </si>
  <si>
    <t>83.70%</t>
  </si>
  <si>
    <t>Las Vegas Nevada [Member] | RE CDO [Member]</t>
  </si>
  <si>
    <t>Las Vegas Nevada [Member] | RE CDO [Member] | Mortgage Loans Payable [Member]</t>
  </si>
  <si>
    <t>Interest Rate</t>
  </si>
  <si>
    <t>5.52%</t>
  </si>
  <si>
    <t>Loan Receivable - Additional Information (Detail) - USD ($)</t>
  </si>
  <si>
    <t>Loan receivable, net</t>
  </si>
  <si>
    <t>Loans receivable, accrued interest</t>
  </si>
  <si>
    <t>Weighted average coupon rate on loans receivable</t>
  </si>
  <si>
    <t>6.00%</t>
  </si>
  <si>
    <t>Weighted average yield to maturity</t>
  </si>
  <si>
    <t>Loan Receivable - Summary of Loan Receivable (Detail) - USD ($) $ in Thousands</t>
  </si>
  <si>
    <t>Accounts, Notes, Loans and Financing Receivable [Line Items]</t>
  </si>
  <si>
    <t>Loans receivable, net</t>
  </si>
  <si>
    <t>Jacksonville, Florida [Member] | Whole Loan [Member]</t>
  </si>
  <si>
    <t>Contractual Maturity Date</t>
  </si>
  <si>
    <t>Jul. 1,
		2019</t>
  </si>
  <si>
    <t>Jacksonville, Florida [Member] | Whole Loan [Member] | LIBOR [Member]</t>
  </si>
  <si>
    <t>Interest rate spread on LIBOR based mortgage loans</t>
  </si>
  <si>
    <t>5.00%</t>
  </si>
  <si>
    <t>Loan Receivable - Summary of Loan Receivable (Parenthetical) (Detail)</t>
  </si>
  <si>
    <t>Ceiling rate, percentage</t>
  </si>
  <si>
    <t>8.00%</t>
  </si>
  <si>
    <t>Whole Loan [Member] | Jacksonville, Florida [Member]</t>
  </si>
  <si>
    <t>LIBOR floor, percentage</t>
  </si>
  <si>
    <t>Mortgage Loans Payable [Member]</t>
  </si>
  <si>
    <t>LIBOR rate</t>
  </si>
  <si>
    <t>1.56425%</t>
  </si>
  <si>
    <t>Loan Receivable - Activity Related to Loans Receivable (Detail) - USD ($) $ in Thousands</t>
  </si>
  <si>
    <t>Balance at beginning of year</t>
  </si>
  <si>
    <t>Purchase and advances</t>
  </si>
  <si>
    <t>Interest received, net</t>
  </si>
  <si>
    <t>Repayments/sale proceeds</t>
  </si>
  <si>
    <t>Change in liquidation value</t>
  </si>
  <si>
    <t>Balance at end of year</t>
  </si>
  <si>
    <t>Loan Receivable - Loan Receivable by Internal Credit Rating (Detail) $ in Thousands</t>
  </si>
  <si>
    <t>Dec. 31, 2017USD ($)SecurityLoan</t>
  </si>
  <si>
    <t>Dec. 31, 2018USD ($)</t>
  </si>
  <si>
    <t>Dec. 31, 2016USD ($)</t>
  </si>
  <si>
    <t>Financing Receivable, Recorded Investment [Line Items]</t>
  </si>
  <si>
    <t>Number of Loans | SecurityLoan</t>
  </si>
  <si>
    <t>Liquidation Value of Loans Receivable | $</t>
  </si>
  <si>
    <t>Greater than Zero [Member]</t>
  </si>
  <si>
    <t>Equity Investments - Liquidating Trust's Nominal Ownership Percentages in its Equity Investments (Detail)</t>
  </si>
  <si>
    <t>Atrium Mall LLC [Member] | Marc Realty [Member]</t>
  </si>
  <si>
    <t>Schedule of Equity Method Investments [Line Items]</t>
  </si>
  <si>
    <t>Nominal % Ownership</t>
  </si>
  <si>
    <t>50.00%</t>
  </si>
  <si>
    <t>701 Seventh WRT Investor LLC [Member] | New Valley/Witkoff [Member]</t>
  </si>
  <si>
    <t>79.70%</t>
  </si>
  <si>
    <t>446 High Line LLC [Member] | Serure CB High Line [Member]</t>
  </si>
  <si>
    <t>83.80%</t>
  </si>
  <si>
    <t>Concord Debt Holdings LLC [Member] | Inland [Member]</t>
  </si>
  <si>
    <t>0.00%</t>
  </si>
  <si>
    <t>66.60%</t>
  </si>
  <si>
    <t>CDH CDO LLC [Member] | Inland [Member]</t>
  </si>
  <si>
    <t>49.60%</t>
  </si>
  <si>
    <t>Equity Investments - Liquidating Trust's Nominal Ownership Percentages in its Equity Investments (Parenthetical) (Detail) - New Valley/Witkoff [Member] - 701 Seventh WRT Investor LLC [Member]</t>
  </si>
  <si>
    <t>Effective ownership interest of trust in underlying property</t>
  </si>
  <si>
    <t>Winthrop Realty Trust [Member]</t>
  </si>
  <si>
    <t>60.08%</t>
  </si>
  <si>
    <t>Mortgage Loans Payable - Additional Information (Detail) - USD ($) $ in Thousands</t>
  </si>
  <si>
    <t>Mortgage Loans Payable - Mortgage Loans Payable (Detail) - USD ($) $ in Thousands</t>
  </si>
  <si>
    <t>Debt Instrument [Line Items]</t>
  </si>
  <si>
    <t>Mortgage Loans Payable [Member] | Winthrop Realty Trust [Member]</t>
  </si>
  <si>
    <t>Mortgage Loans Payable [Member] | Lisle IL [Member]</t>
  </si>
  <si>
    <t>Maturity</t>
  </si>
  <si>
    <t>Mar 2017</t>
  </si>
  <si>
    <t>Mortgage Loans Payable [Member] | Lisle IL [Member] | Winthrop Realty Trust [Member]</t>
  </si>
  <si>
    <t>Mortgage Loans Payable [Member] | Plantation FL [Member]</t>
  </si>
  <si>
    <t>Apr 2041</t>
  </si>
  <si>
    <t>Mortgage Loans Payable [Member] | Plantation FL [Member] | Winthrop Realty Trust [Member]</t>
  </si>
  <si>
    <t>Mortgage Loans Payable [Member] | 5.78% Loan Due in Aug 2024 [Member] | Churchill [Member]</t>
  </si>
  <si>
    <t>Aug 2024</t>
  </si>
  <si>
    <t>5.78%</t>
  </si>
  <si>
    <t>Mortgage Loans Payable [Member] | 5.78% Loan Due in Aug 2024 [Member] | Churchill [Member] | Winthrop Realty Trust [Member]</t>
  </si>
  <si>
    <t>Mortgage Loans Payable - Summary of the Future Principal Repayments Of Mortgage Loans Payable (Detail) $ in Thousands</t>
  </si>
  <si>
    <t>2019</t>
  </si>
  <si>
    <t>2020</t>
  </si>
  <si>
    <t>2021</t>
  </si>
  <si>
    <t>2022</t>
  </si>
  <si>
    <t>2023</t>
  </si>
  <si>
    <t>Thereafter</t>
  </si>
  <si>
    <t>Future principal repayments</t>
  </si>
  <si>
    <t>Commitments and Contingencies - Additional Information (Detail)</t>
  </si>
  <si>
    <t>Property, Plant and Equipment [Line Items]</t>
  </si>
  <si>
    <t>Ground lease commitments, 2019</t>
  </si>
  <si>
    <t>Ground lease commitments, 2020</t>
  </si>
  <si>
    <t>Ground lease commitments, 2021</t>
  </si>
  <si>
    <t>Ground lease commitments, 2022</t>
  </si>
  <si>
    <t>Ground lease commitments, 2023</t>
  </si>
  <si>
    <t>Ground lease commitments, Thereafter</t>
  </si>
  <si>
    <t>New York, NY [Member] | Ground Lease [Member]</t>
  </si>
  <si>
    <t>Expiration date</t>
  </si>
  <si>
    <t>Jun. 1,
		2053</t>
  </si>
  <si>
    <t>Chicago, IL [Member] | Ground Lease [Member]</t>
  </si>
  <si>
    <t>Sep. 19,
		2034</t>
  </si>
  <si>
    <t>Related-Party Transactions - Additional Information (Detail) - USD ($)</t>
  </si>
  <si>
    <t>May 02, 2018</t>
  </si>
  <si>
    <t>May 31, 2018</t>
  </si>
  <si>
    <t>Dec. 31, 2014</t>
  </si>
  <si>
    <t>Related Party Transaction [Line Items]</t>
  </si>
  <si>
    <t>Management fees</t>
  </si>
  <si>
    <t>FUR Advisors [Member]</t>
  </si>
  <si>
    <t>Percentage of equity contributions</t>
  </si>
  <si>
    <t>1.50%</t>
  </si>
  <si>
    <t>Percentage of equity contributions by unaffiliated third parties</t>
  </si>
  <si>
    <t>0.25%</t>
  </si>
  <si>
    <t>Reduction in liquidating distribution amount paid on equity</t>
  </si>
  <si>
    <t>Percentage of amount available for distribution in excess of threshold amount</t>
  </si>
  <si>
    <t>20.00%</t>
  </si>
  <si>
    <t>Threshold amount</t>
  </si>
  <si>
    <t>Percentage of growth rate on incentive fee</t>
  </si>
  <si>
    <t>4.00%</t>
  </si>
  <si>
    <t>Yield plus percentage</t>
  </si>
  <si>
    <t>2.50%</t>
  </si>
  <si>
    <t>Threshold amount required to be distributed before incentive fee</t>
  </si>
  <si>
    <t>Per share Threshold amount required to be distributed</t>
  </si>
  <si>
    <t>Reduced threshold amount</t>
  </si>
  <si>
    <t>Percentage of dividends paid on disposition</t>
  </si>
  <si>
    <t>Termination fees</t>
  </si>
  <si>
    <t>Supplemental fee payment terms, description</t>
  </si>
  <si>
    <t>Payable equal to the lesser of (i) the base management fee  paid to our Advisor for the twelve month period immediately prior to the  approved plan of liquidation or (ii) 20% of any liquidating distributions paid  on account of our Units at such time as the threshold amount was reduced to  $104,980,000. No additional termination fee payments will be paid.</t>
  </si>
  <si>
    <t>Payable to related parties included in related party fees payable</t>
  </si>
  <si>
    <t>FUR Advisors [Member] | US Treasury Bill Securities [Member]</t>
  </si>
  <si>
    <t>Period for growth factor on incentive</t>
  </si>
  <si>
    <t>5 years</t>
  </si>
  <si>
    <t>Winthrop Management LP [Member]</t>
  </si>
  <si>
    <t>Related-Party Transactions - Fees and Reimbursements Paid or Accrued by Liquidating Trust (Detail) - Winthrop Management [Member] - USD ($) $ in Thousands</t>
  </si>
  <si>
    <t>Fees and reimbursements paid by the Trust</t>
  </si>
  <si>
    <t>Base Asset Management Fee [Member]</t>
  </si>
  <si>
    <t>Property Management Fee [Member]</t>
  </si>
  <si>
    <t>Termination Fee [Member]</t>
  </si>
  <si>
    <t>Construction Management Fee [Member]</t>
  </si>
  <si>
    <t>Related-Party Transactions - Fees and Reimbursements Paid or Accrued by Liquidating Trust (Parenthetical) (Detail) - USD ($) $ in Thousands</t>
  </si>
  <si>
    <t>Management fee paid</t>
  </si>
  <si>
    <t>Future Minimum Lease Payments - Future Minimum Lease Payments (Detail) $ in Thousands</t>
  </si>
  <si>
    <t>Total</t>
  </si>
  <si>
    <t>Future Minimum Lease Payments - Additional Information (Detail)</t>
  </si>
  <si>
    <t>Westinghouse Electric [Member]</t>
  </si>
  <si>
    <t>Future Minimum Leases Payments Under Leases [Line Items]</t>
  </si>
  <si>
    <t>Total contribution of base commercial rental</t>
  </si>
  <si>
    <t>53.90%</t>
  </si>
  <si>
    <t>Schedule III - Real Estate and Accumulated Depreciation (Detail) - USD ($) $ in Thousands</t>
  </si>
  <si>
    <t>Dec. 31, 2015</t>
  </si>
  <si>
    <t>SEC Schedule, 12-28, Real Estate Companies, Investment in Real Estate and Accumulated Depreciation [Line Items]</t>
  </si>
  <si>
    <t>Accumulated Depreciation</t>
  </si>
  <si>
    <t>Net Liquidation Adjustment</t>
  </si>
  <si>
    <t>Other [Member] | Churchill [Member]</t>
  </si>
  <si>
    <t>Encumbrances</t>
  </si>
  <si>
    <t>Initial Cost to Company, Land</t>
  </si>
  <si>
    <t>Initial Cost to Company, Building and Improvements</t>
  </si>
  <si>
    <t>Land</t>
  </si>
  <si>
    <t>Building and Improvements</t>
  </si>
  <si>
    <t>[1]</t>
  </si>
  <si>
    <t>Date Acquired</t>
  </si>
  <si>
    <t>2004-11</t>
  </si>
  <si>
    <t>Life</t>
  </si>
  <si>
    <t>40 years</t>
  </si>
  <si>
    <t>Net Liquidation Adjustment [Member]</t>
  </si>
  <si>
    <t>[2]</t>
  </si>
  <si>
    <t>Depreciation expense will not be recorded subsequent to July 31, 2014 as a result of the adoption of our plan of liquidation.</t>
  </si>
  <si>
    <t>Under the liquidation basis of accounting, our real estate holding are now carried at their estimated value, as a result the net liquidation adjustment is the net adjustment that we have made to the carrying value of the property in order to reflect its fair value.</t>
  </si>
  <si>
    <t>Schedule III - Changes in Real Estate (Detail) $ in Thousands</t>
  </si>
  <si>
    <t>Beginning balance</t>
  </si>
  <si>
    <t>Liquidation adjustment, net</t>
  </si>
  <si>
    <t>Disposals</t>
  </si>
  <si>
    <t>Ending balance</t>
  </si>
  <si>
    <t>Schedule III - Reconciliation of Real Estate Assets and Accumulated Depreciation (Detail) - USD ($) $ in Thousands</t>
  </si>
  <si>
    <t>Real Estate</t>
  </si>
  <si>
    <t>Balance at beginning of period</t>
  </si>
  <si>
    <t>Additions during the period:</t>
  </si>
  <si>
    <t>Improvements, etc.</t>
  </si>
  <si>
    <t>Consolidation of property</t>
  </si>
  <si>
    <t>Deductions during this period:</t>
  </si>
  <si>
    <t>Cost of real estate sold</t>
  </si>
  <si>
    <t>Asset impairments</t>
  </si>
  <si>
    <t>Liquidation adjustment</t>
  </si>
  <si>
    <t>Balance at end of period</t>
  </si>
  <si>
    <t>Disposal of properties</t>
  </si>
  <si>
    <t>Schedule IV Mortgage Loans on Real Estate - Reconciliation of Mortgage Loans (Detail) - USD ($) $ in Thousands</t>
  </si>
  <si>
    <t>Repayments / Sale Procee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36425084</v>
      </c>
    </row>
    <row r="21" spans="1:4">
      <c r="A21" s="4" t="s">
        <v>35</v>
      </c>
      <c r="D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2425</v>
      </c>
      <c r="C3" s="6" t="n">
        <v>264441</v>
      </c>
    </row>
    <row r="4" spans="1:3">
      <c r="A4" s="4" t="s">
        <v>40</v>
      </c>
    </row>
    <row r="5" spans="1:3">
      <c r="A5" s="3" t="s">
        <v>41</v>
      </c>
    </row>
    <row r="6" spans="1:3">
      <c r="A6" s="4" t="s">
        <v>42</v>
      </c>
      <c r="B6" s="5" t="n">
        <v>9924</v>
      </c>
      <c r="C6" s="5" t="n">
        <v>32976</v>
      </c>
    </row>
    <row r="7" spans="1:3">
      <c r="A7" s="4" t="s">
        <v>43</v>
      </c>
      <c r="B7" s="5" t="n">
        <v>2184</v>
      </c>
      <c r="C7" s="5" t="n">
        <v>249568</v>
      </c>
    </row>
    <row r="8" spans="1:3">
      <c r="A8" s="4" t="s">
        <v>44</v>
      </c>
      <c r="B8" s="5" t="n">
        <v>4769</v>
      </c>
      <c r="C8" s="5" t="n">
        <v>9111</v>
      </c>
    </row>
    <row r="9" spans="1:3">
      <c r="A9" s="4" t="s">
        <v>45</v>
      </c>
      <c r="C9" s="5" t="n">
        <v>2228</v>
      </c>
    </row>
    <row r="10" spans="1:3">
      <c r="A10" s="4" t="s">
        <v>46</v>
      </c>
      <c r="C10" s="5" t="n">
        <v>8400</v>
      </c>
    </row>
    <row r="11" spans="1:3">
      <c r="A11" s="4" t="s">
        <v>47</v>
      </c>
      <c r="B11" s="5" t="n">
        <v>132</v>
      </c>
      <c r="C11" s="5" t="n">
        <v>491</v>
      </c>
    </row>
    <row r="12" spans="1:3">
      <c r="A12" s="4" t="s">
        <v>48</v>
      </c>
      <c r="B12" s="5" t="n">
        <v>17009</v>
      </c>
      <c r="C12" s="5" t="n">
        <v>302774</v>
      </c>
    </row>
    <row r="13" spans="1:3">
      <c r="A13" s="3" t="s">
        <v>38</v>
      </c>
    </row>
    <row r="14" spans="1:3">
      <c r="A14" s="4" t="s">
        <v>49</v>
      </c>
      <c r="B14" s="5" t="n">
        <v>3979</v>
      </c>
      <c r="C14" s="5" t="n">
        <v>19663</v>
      </c>
    </row>
    <row r="15" spans="1:3">
      <c r="A15" s="4" t="s">
        <v>50</v>
      </c>
      <c r="C15" s="5" t="n">
        <v>206</v>
      </c>
    </row>
    <row r="16" spans="1:3">
      <c r="A16" s="4" t="s">
        <v>51</v>
      </c>
      <c r="B16" s="5" t="n">
        <v>270</v>
      </c>
      <c r="C16" s="5" t="n">
        <v>16606</v>
      </c>
    </row>
    <row r="17" spans="1:3">
      <c r="A17" s="4" t="s">
        <v>52</v>
      </c>
      <c r="B17" s="5" t="n">
        <v>332</v>
      </c>
      <c r="C17" s="5" t="n">
        <v>1090</v>
      </c>
    </row>
    <row r="18" spans="1:3">
      <c r="A18" s="4" t="s">
        <v>53</v>
      </c>
      <c r="B18" s="5" t="n">
        <v>3</v>
      </c>
      <c r="C18" s="5" t="n">
        <v>768</v>
      </c>
    </row>
    <row r="19" spans="1:3">
      <c r="A19" s="4" t="s">
        <v>54</v>
      </c>
      <c r="B19" s="5" t="n">
        <v>4584</v>
      </c>
      <c r="C19" s="5" t="n">
        <v>38333</v>
      </c>
    </row>
    <row r="20" spans="1:3">
      <c r="A20" s="4" t="s">
        <v>55</v>
      </c>
      <c r="B20" s="4" t="s">
        <v>56</v>
      </c>
      <c r="C20" s="4" t="s">
        <v>56</v>
      </c>
    </row>
    <row r="21" spans="1:3">
      <c r="A21" s="4" t="s">
        <v>39</v>
      </c>
      <c r="B21" s="6" t="n">
        <v>12425</v>
      </c>
      <c r="C21" s="6" t="n">
        <v>264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76</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86</v>
      </c>
      <c r="B9" s="4" t="s">
        <v>127</v>
      </c>
    </row>
    <row r="10" spans="1:2">
      <c r="A10" s="4" t="s">
        <v>128</v>
      </c>
      <c r="B10" s="4" t="s">
        <v>129</v>
      </c>
    </row>
    <row r="11" spans="1:2">
      <c r="A11" s="4" t="s">
        <v>89</v>
      </c>
      <c r="B11" s="4" t="s">
        <v>130</v>
      </c>
    </row>
    <row r="12" spans="1:2">
      <c r="A12" s="4" t="s">
        <v>131</v>
      </c>
      <c r="B12" s="4" t="s">
        <v>132</v>
      </c>
    </row>
    <row r="13" spans="1:2">
      <c r="A13" s="4" t="s">
        <v>133</v>
      </c>
      <c r="B13" s="4" t="s">
        <v>134</v>
      </c>
    </row>
    <row r="14" spans="1:2">
      <c r="A14" s="4" t="s">
        <v>135</v>
      </c>
      <c r="B14" s="4" t="s">
        <v>136</v>
      </c>
    </row>
    <row r="15" spans="1:2">
      <c r="A15" s="4" t="s">
        <v>137</v>
      </c>
      <c r="B15" s="4" t="s">
        <v>1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79</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87</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90</v>
      </c>
    </row>
    <row r="4" spans="1:2">
      <c r="A4" s="4" t="s">
        <v>152</v>
      </c>
      <c r="B4" s="4" t="s">
        <v>1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93</v>
      </c>
    </row>
    <row r="4" spans="1:2">
      <c r="A4" s="4" t="s">
        <v>92</v>
      </c>
      <c r="B4" s="4" t="s">
        <v>155</v>
      </c>
    </row>
    <row r="5" spans="1:2">
      <c r="A5" s="4" t="s">
        <v>156</v>
      </c>
      <c r="B5" s="4" t="s">
        <v>1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8</v>
      </c>
      <c r="B1" s="2" t="s">
        <v>1</v>
      </c>
    </row>
    <row r="2" spans="1:2">
      <c r="B2" s="2" t="s">
        <v>2</v>
      </c>
    </row>
    <row r="3" spans="1:2">
      <c r="A3" s="3" t="s">
        <v>102</v>
      </c>
    </row>
    <row r="4" spans="1:2">
      <c r="A4" s="4" t="s">
        <v>159</v>
      </c>
      <c r="B4" s="4" t="s">
        <v>1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05</v>
      </c>
    </row>
    <row r="4" spans="1:2">
      <c r="A4" s="4" t="s">
        <v>104</v>
      </c>
      <c r="B4" s="4" t="s">
        <v>1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row r="6" spans="1:2">
      <c r="A6" s="4" t="s">
        <v>169</v>
      </c>
    </row>
    <row r="7" spans="1:2">
      <c r="A7" s="3" t="s">
        <v>164</v>
      </c>
    </row>
    <row r="8" spans="1:2">
      <c r="A8" s="4" t="s">
        <v>165</v>
      </c>
      <c r="B8" s="4" t="s">
        <v>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170</v>
      </c>
      <c r="B1" s="2" t="s">
        <v>1</v>
      </c>
    </row>
    <row r="2" spans="1:3">
      <c r="B2" s="2" t="s">
        <v>2</v>
      </c>
      <c r="C2" s="2" t="s">
        <v>171</v>
      </c>
    </row>
    <row r="3" spans="1:3">
      <c r="A3" s="3" t="s">
        <v>172</v>
      </c>
    </row>
    <row r="4" spans="1:3">
      <c r="A4" s="4" t="s">
        <v>173</v>
      </c>
      <c r="B4" s="4" t="s">
        <v>174</v>
      </c>
    </row>
    <row r="5" spans="1:3">
      <c r="A5" s="4" t="s">
        <v>175</v>
      </c>
      <c r="C5" s="6" t="n">
        <v>0</v>
      </c>
    </row>
    <row r="6" spans="1:3">
      <c r="A6" s="4" t="s">
        <v>176</v>
      </c>
      <c r="B6" s="6" t="n">
        <v>0</v>
      </c>
    </row>
    <row r="7" spans="1:3">
      <c r="A7" s="4" t="s">
        <v>40</v>
      </c>
    </row>
    <row r="8" spans="1:3">
      <c r="A8" s="3" t="s">
        <v>172</v>
      </c>
    </row>
    <row r="9" spans="1:3">
      <c r="A9" s="4" t="s">
        <v>177</v>
      </c>
      <c r="B9"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v>
      </c>
      <c r="B1" s="2" t="s">
        <v>1</v>
      </c>
    </row>
    <row r="2" spans="1:3">
      <c r="B2" s="2" t="s">
        <v>2</v>
      </c>
      <c r="C2" s="2" t="s">
        <v>37</v>
      </c>
    </row>
    <row r="3" spans="1:3">
      <c r="A3" s="3" t="s">
        <v>179</v>
      </c>
    </row>
    <row r="4" spans="1:3">
      <c r="A4" s="4" t="s">
        <v>180</v>
      </c>
      <c r="B4" s="6" t="n">
        <v>1225</v>
      </c>
      <c r="C4" s="6" t="n">
        <v>2694</v>
      </c>
    </row>
    <row r="5" spans="1:3">
      <c r="A5" s="4" t="s">
        <v>181</v>
      </c>
      <c r="C5" s="5" t="n">
        <v>513</v>
      </c>
    </row>
    <row r="6" spans="1:3">
      <c r="A6" s="4" t="s">
        <v>182</v>
      </c>
      <c r="B6" s="5" t="n">
        <v>-37</v>
      </c>
      <c r="C6" s="5" t="n">
        <v>-36</v>
      </c>
    </row>
    <row r="7" spans="1:3">
      <c r="A7" s="4" t="s">
        <v>183</v>
      </c>
      <c r="B7" s="5" t="n">
        <v>-221</v>
      </c>
      <c r="C7" s="5" t="n">
        <v>-1101</v>
      </c>
    </row>
    <row r="8" spans="1:3">
      <c r="A8" s="4" t="s">
        <v>184</v>
      </c>
      <c r="B8" s="5" t="n">
        <v>-939</v>
      </c>
      <c r="C8" s="5" t="n">
        <v>-17992</v>
      </c>
    </row>
    <row r="9" spans="1:3">
      <c r="A9" s="4" t="s">
        <v>185</v>
      </c>
      <c r="B9" s="5" t="n">
        <v>-298</v>
      </c>
      <c r="C9" s="5" t="n">
        <v>-684</v>
      </c>
    </row>
    <row r="10" spans="1:3">
      <c r="A10" s="4" t="s">
        <v>51</v>
      </c>
      <c r="B10" s="6" t="n">
        <v>-270</v>
      </c>
      <c r="C10" s="6" t="n">
        <v>-166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7</v>
      </c>
      <c r="D2" s="2" t="s">
        <v>58</v>
      </c>
    </row>
    <row r="3" spans="1:4">
      <c r="A3" s="4" t="s">
        <v>59</v>
      </c>
      <c r="B3" s="6" t="n">
        <v>264441</v>
      </c>
    </row>
    <row r="4" spans="1:4">
      <c r="A4" s="3" t="s">
        <v>60</v>
      </c>
    </row>
    <row r="5" spans="1:4">
      <c r="A5" s="4" t="s">
        <v>61</v>
      </c>
      <c r="B5" s="5" t="n">
        <v>-7114</v>
      </c>
      <c r="C5" s="6" t="n">
        <v>-1519</v>
      </c>
    </row>
    <row r="6" spans="1:4">
      <c r="A6" s="4" t="s">
        <v>62</v>
      </c>
      <c r="B6" s="5" t="n">
        <v>-303</v>
      </c>
      <c r="D6" s="6" t="n">
        <v>100</v>
      </c>
    </row>
    <row r="7" spans="1:4">
      <c r="A7" s="4" t="s">
        <v>63</v>
      </c>
      <c r="B7" s="5" t="n">
        <v>-30910</v>
      </c>
      <c r="C7" s="5" t="n">
        <v>-11049</v>
      </c>
    </row>
    <row r="8" spans="1:4">
      <c r="A8" s="4" t="s">
        <v>64</v>
      </c>
      <c r="B8" s="5" t="n">
        <v>6683</v>
      </c>
      <c r="C8" s="5" t="n">
        <v>2581</v>
      </c>
    </row>
    <row r="9" spans="1:4">
      <c r="A9" s="4" t="s">
        <v>65</v>
      </c>
      <c r="B9" s="5" t="n">
        <v>-220372</v>
      </c>
      <c r="C9" s="5" t="n">
        <v>-54727</v>
      </c>
    </row>
    <row r="10" spans="1:4">
      <c r="A10" s="4" t="s">
        <v>66</v>
      </c>
      <c r="B10" s="5" t="n">
        <v>12425</v>
      </c>
      <c r="C10" s="5" t="n">
        <v>264441</v>
      </c>
    </row>
    <row r="11" spans="1:4">
      <c r="A11" s="4" t="s">
        <v>40</v>
      </c>
    </row>
    <row r="12" spans="1:4">
      <c r="A12" s="4" t="s">
        <v>59</v>
      </c>
      <c r="B12" s="5" t="n">
        <v>264441</v>
      </c>
      <c r="C12" s="5" t="n">
        <v>327927</v>
      </c>
    </row>
    <row r="13" spans="1:4">
      <c r="A13" s="3" t="s">
        <v>60</v>
      </c>
    </row>
    <row r="14" spans="1:4">
      <c r="A14" s="4" t="s">
        <v>61</v>
      </c>
      <c r="B14" s="5" t="n">
        <v>-7114</v>
      </c>
      <c r="C14" s="5" t="n">
        <v>-1519</v>
      </c>
    </row>
    <row r="15" spans="1:4">
      <c r="A15" s="4" t="s">
        <v>62</v>
      </c>
      <c r="B15" s="5" t="n">
        <v>-303</v>
      </c>
    </row>
    <row r="16" spans="1:4">
      <c r="A16" s="4" t="s">
        <v>63</v>
      </c>
      <c r="B16" s="5" t="n">
        <v>-30910</v>
      </c>
      <c r="C16" s="5" t="n">
        <v>-11049</v>
      </c>
    </row>
    <row r="17" spans="1:4">
      <c r="A17" s="4" t="s">
        <v>64</v>
      </c>
      <c r="B17" s="5" t="n">
        <v>6683</v>
      </c>
      <c r="C17" s="5" t="n">
        <v>3263</v>
      </c>
    </row>
    <row r="18" spans="1:4">
      <c r="A18" s="4" t="s">
        <v>67</v>
      </c>
      <c r="C18" s="5" t="n">
        <v>546</v>
      </c>
    </row>
    <row r="19" spans="1:4">
      <c r="A19" s="4" t="s">
        <v>68</v>
      </c>
      <c r="B19" s="5" t="n">
        <v>-31644</v>
      </c>
      <c r="C19" s="5" t="n">
        <v>-8759</v>
      </c>
    </row>
    <row r="20" spans="1:4">
      <c r="A20" s="4" t="s">
        <v>65</v>
      </c>
      <c r="B20" s="5" t="n">
        <v>-220372</v>
      </c>
      <c r="C20" s="5" t="n">
        <v>-54727</v>
      </c>
    </row>
    <row r="21" spans="1:4">
      <c r="A21" s="4" t="s">
        <v>60</v>
      </c>
      <c r="B21" s="5" t="n">
        <v>-252016</v>
      </c>
      <c r="C21" s="5" t="n">
        <v>-63486</v>
      </c>
    </row>
    <row r="22" spans="1:4">
      <c r="A22" s="4" t="s">
        <v>66</v>
      </c>
      <c r="B22" s="6" t="n">
        <v>12425</v>
      </c>
      <c r="C22" s="6" t="n">
        <v>264441</v>
      </c>
      <c r="D22" s="6" t="n">
        <v>3279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v>
      </c>
      <c r="B1" s="2" t="s">
        <v>1</v>
      </c>
    </row>
    <row r="2" spans="1:3">
      <c r="B2" s="2" t="s">
        <v>2</v>
      </c>
      <c r="C2" s="2" t="s">
        <v>37</v>
      </c>
    </row>
    <row r="3" spans="1:3">
      <c r="A3" s="3" t="s">
        <v>164</v>
      </c>
    </row>
    <row r="4" spans="1:3">
      <c r="A4" s="4" t="s">
        <v>187</v>
      </c>
      <c r="B4" s="6" t="n">
        <v>-6683</v>
      </c>
      <c r="C4" s="6" t="n">
        <v>-2581</v>
      </c>
    </row>
    <row r="5" spans="1:3">
      <c r="A5" s="4" t="s">
        <v>40</v>
      </c>
    </row>
    <row r="6" spans="1:3">
      <c r="A6" s="3" t="s">
        <v>164</v>
      </c>
    </row>
    <row r="7" spans="1:3">
      <c r="A7" s="4" t="s">
        <v>188</v>
      </c>
      <c r="B7" s="5" t="n">
        <v>-16606</v>
      </c>
      <c r="C7" s="5" t="n">
        <v>-23186</v>
      </c>
    </row>
    <row r="8" spans="1:3">
      <c r="A8" s="4" t="s">
        <v>189</v>
      </c>
      <c r="B8" s="5" t="n">
        <v>-9653</v>
      </c>
      <c r="C8" s="5" t="n">
        <v>-3317</v>
      </c>
    </row>
    <row r="9" spans="1:3">
      <c r="A9" s="4" t="s">
        <v>187</v>
      </c>
      <c r="B9" s="5" t="n">
        <v>-6683</v>
      </c>
      <c r="C9" s="5" t="n">
        <v>-3263</v>
      </c>
    </row>
    <row r="10" spans="1:3">
      <c r="A10" s="4" t="s">
        <v>190</v>
      </c>
      <c r="B10" s="5" t="n">
        <v>-270</v>
      </c>
      <c r="C10" s="5" t="n">
        <v>-16606</v>
      </c>
    </row>
    <row r="11" spans="1:3">
      <c r="A11" s="4" t="s">
        <v>191</v>
      </c>
    </row>
    <row r="12" spans="1:3">
      <c r="A12" s="3" t="s">
        <v>164</v>
      </c>
    </row>
    <row r="13" spans="1:3">
      <c r="A13" s="4" t="s">
        <v>192</v>
      </c>
      <c r="B13" s="5" t="n">
        <v>1555</v>
      </c>
      <c r="C13" s="5" t="n">
        <v>3392</v>
      </c>
    </row>
    <row r="14" spans="1:3">
      <c r="A14" s="4" t="s">
        <v>189</v>
      </c>
      <c r="B14" s="5" t="n">
        <v>-1939</v>
      </c>
      <c r="C14" s="5" t="n">
        <v>-2379</v>
      </c>
    </row>
    <row r="15" spans="1:3">
      <c r="A15" s="4" t="s">
        <v>187</v>
      </c>
      <c r="B15" s="5" t="n">
        <v>1353</v>
      </c>
      <c r="C15" s="5" t="n">
        <v>542</v>
      </c>
    </row>
    <row r="16" spans="1:3">
      <c r="A16" s="4" t="s">
        <v>193</v>
      </c>
      <c r="B16" s="5" t="n">
        <v>969</v>
      </c>
      <c r="C16" s="5" t="n">
        <v>1555</v>
      </c>
    </row>
    <row r="17" spans="1:3">
      <c r="A17" s="4" t="s">
        <v>194</v>
      </c>
    </row>
    <row r="18" spans="1:3">
      <c r="A18" s="3" t="s">
        <v>164</v>
      </c>
    </row>
    <row r="19" spans="1:3">
      <c r="A19" s="4" t="s">
        <v>195</v>
      </c>
      <c r="B19" s="5" t="n">
        <v>-18161</v>
      </c>
      <c r="C19" s="5" t="n">
        <v>-26578</v>
      </c>
    </row>
    <row r="20" spans="1:3">
      <c r="A20" s="4" t="s">
        <v>189</v>
      </c>
      <c r="B20" s="5" t="n">
        <v>11592</v>
      </c>
      <c r="C20" s="5" t="n">
        <v>5696</v>
      </c>
    </row>
    <row r="21" spans="1:3">
      <c r="A21" s="4" t="s">
        <v>187</v>
      </c>
      <c r="B21" s="5" t="n">
        <v>5330</v>
      </c>
      <c r="C21" s="5" t="n">
        <v>2721</v>
      </c>
    </row>
    <row r="22" spans="1:3">
      <c r="A22" s="4" t="s">
        <v>196</v>
      </c>
      <c r="B22" s="5" t="n">
        <v>-1239</v>
      </c>
      <c r="C22" s="5" t="n">
        <v>-18161</v>
      </c>
    </row>
    <row r="23" spans="1:3">
      <c r="A23" s="4" t="s">
        <v>197</v>
      </c>
    </row>
    <row r="24" spans="1:3">
      <c r="A24" s="3" t="s">
        <v>164</v>
      </c>
    </row>
    <row r="25" spans="1:3">
      <c r="A25" s="4" t="s">
        <v>195</v>
      </c>
      <c r="B25" s="5" t="n">
        <v>-684</v>
      </c>
      <c r="C25" s="5" t="n">
        <v>-2851</v>
      </c>
    </row>
    <row r="26" spans="1:3">
      <c r="A26" s="4" t="s">
        <v>189</v>
      </c>
      <c r="B26" s="5" t="n">
        <v>420</v>
      </c>
      <c r="C26" s="5" t="n">
        <v>2027</v>
      </c>
    </row>
    <row r="27" spans="1:3">
      <c r="A27" s="4" t="s">
        <v>187</v>
      </c>
      <c r="B27" s="5" t="n">
        <v>-34</v>
      </c>
      <c r="C27" s="5" t="n">
        <v>140</v>
      </c>
    </row>
    <row r="28" spans="1:3">
      <c r="A28" s="4" t="s">
        <v>196</v>
      </c>
      <c r="B28" s="5" t="n">
        <v>-298</v>
      </c>
      <c r="C28" s="5" t="n">
        <v>-684</v>
      </c>
    </row>
    <row r="29" spans="1:3">
      <c r="A29" s="4" t="s">
        <v>198</v>
      </c>
    </row>
    <row r="30" spans="1:3">
      <c r="A30" s="3" t="s">
        <v>164</v>
      </c>
    </row>
    <row r="31" spans="1:3">
      <c r="A31" s="4" t="s">
        <v>195</v>
      </c>
      <c r="B31" s="5" t="n">
        <v>-17477</v>
      </c>
      <c r="C31" s="5" t="n">
        <v>-23727</v>
      </c>
    </row>
    <row r="32" spans="1:3">
      <c r="A32" s="4" t="s">
        <v>189</v>
      </c>
      <c r="B32" s="5" t="n">
        <v>11172</v>
      </c>
      <c r="C32" s="5" t="n">
        <v>3669</v>
      </c>
    </row>
    <row r="33" spans="1:3">
      <c r="A33" s="4" t="s">
        <v>187</v>
      </c>
      <c r="B33" s="5" t="n">
        <v>5364</v>
      </c>
      <c r="C33" s="5" t="n">
        <v>2581</v>
      </c>
    </row>
    <row r="34" spans="1:3">
      <c r="A34" s="4" t="s">
        <v>196</v>
      </c>
      <c r="B34" s="6" t="n">
        <v>-941</v>
      </c>
      <c r="C34" s="6" t="n">
        <v>-174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37</v>
      </c>
      <c r="D2" s="2" t="s">
        <v>58</v>
      </c>
    </row>
    <row r="3" spans="1:4">
      <c r="A3" s="3" t="s">
        <v>200</v>
      </c>
    </row>
    <row r="4" spans="1:4">
      <c r="A4" s="4" t="s">
        <v>201</v>
      </c>
      <c r="B4" s="6" t="n">
        <v>-252016</v>
      </c>
      <c r="C4" s="6" t="n">
        <v>-63486</v>
      </c>
    </row>
    <row r="5" spans="1:4">
      <c r="A5" s="4" t="s">
        <v>202</v>
      </c>
      <c r="B5" s="5" t="n">
        <v>220372</v>
      </c>
      <c r="C5" s="5" t="n">
        <v>54727</v>
      </c>
    </row>
    <row r="6" spans="1:4">
      <c r="A6" s="4" t="s">
        <v>63</v>
      </c>
      <c r="B6" s="5" t="n">
        <v>-30910</v>
      </c>
      <c r="C6" s="5" t="n">
        <v>-11049</v>
      </c>
    </row>
    <row r="7" spans="1:4">
      <c r="A7" s="4" t="s">
        <v>61</v>
      </c>
      <c r="B7" s="5" t="n">
        <v>-7114</v>
      </c>
      <c r="C7" s="5" t="n">
        <v>-1519</v>
      </c>
    </row>
    <row r="8" spans="1:4">
      <c r="A8" s="4" t="s">
        <v>62</v>
      </c>
      <c r="B8" s="5" t="n">
        <v>-303</v>
      </c>
      <c r="D8" s="6" t="n">
        <v>100</v>
      </c>
    </row>
    <row r="9" spans="1:4">
      <c r="A9" s="4" t="s">
        <v>64</v>
      </c>
      <c r="B9" s="6" t="n">
        <v>6683</v>
      </c>
      <c r="C9" s="5" t="n">
        <v>2581</v>
      </c>
    </row>
    <row r="10" spans="1:4">
      <c r="A10" s="4" t="s">
        <v>203</v>
      </c>
      <c r="B10" s="7" t="n">
        <v>0.34</v>
      </c>
    </row>
    <row r="11" spans="1:4">
      <c r="A11" s="4" t="s">
        <v>39</v>
      </c>
      <c r="B11" s="6" t="n">
        <v>12425</v>
      </c>
      <c r="C11" s="5" t="n">
        <v>264441</v>
      </c>
    </row>
    <row r="12" spans="1:4">
      <c r="A12" s="4" t="s">
        <v>204</v>
      </c>
      <c r="B12" s="6" t="n">
        <v>612033</v>
      </c>
      <c r="C12" s="6" t="n">
        <v>391661</v>
      </c>
    </row>
    <row r="13" spans="1:4">
      <c r="A13" s="4" t="s">
        <v>205</v>
      </c>
      <c r="B13" s="7" t="n">
        <v>16.8</v>
      </c>
      <c r="C13" s="7" t="n">
        <v>10.75</v>
      </c>
    </row>
    <row r="14" spans="1:4">
      <c r="A14" s="4" t="s">
        <v>206</v>
      </c>
      <c r="B14" s="7" t="n">
        <v>17.14</v>
      </c>
      <c r="C14" s="7" t="n">
        <v>18.01</v>
      </c>
    </row>
    <row r="15" spans="1:4">
      <c r="A15" s="4" t="s">
        <v>207</v>
      </c>
      <c r="B15" s="5" t="n">
        <v>36425084</v>
      </c>
      <c r="C15" s="5" t="n">
        <v>3642508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s>
  <sheetData>
    <row r="1" spans="1:14">
      <c r="A1" s="1" t="s">
        <v>208</v>
      </c>
      <c r="B1" s="2" t="s">
        <v>209</v>
      </c>
      <c r="C1" s="2" t="s">
        <v>210</v>
      </c>
      <c r="D1" s="2" t="s">
        <v>211</v>
      </c>
      <c r="E1" s="2" t="s">
        <v>212</v>
      </c>
      <c r="F1" s="2" t="s">
        <v>213</v>
      </c>
      <c r="G1" s="2" t="s">
        <v>214</v>
      </c>
      <c r="H1" s="2" t="s">
        <v>215</v>
      </c>
      <c r="I1" s="2" t="s">
        <v>216</v>
      </c>
      <c r="J1" s="2" t="s">
        <v>217</v>
      </c>
      <c r="K1" s="2" t="s">
        <v>2</v>
      </c>
      <c r="L1" s="2" t="s">
        <v>37</v>
      </c>
      <c r="M1" s="2" t="s">
        <v>218</v>
      </c>
      <c r="N1" s="2" t="s">
        <v>58</v>
      </c>
    </row>
    <row r="2" spans="1:14">
      <c r="A2" s="4" t="s">
        <v>219</v>
      </c>
    </row>
    <row r="3" spans="1:14">
      <c r="A3" s="3" t="s">
        <v>220</v>
      </c>
    </row>
    <row r="4" spans="1:14">
      <c r="A4" s="4" t="s">
        <v>221</v>
      </c>
      <c r="L4" s="6" t="n">
        <v>329000</v>
      </c>
    </row>
    <row r="5" spans="1:14">
      <c r="A5" s="4" t="s">
        <v>222</v>
      </c>
      <c r="K5" s="6" t="n">
        <v>812000</v>
      </c>
    </row>
    <row r="6" spans="1:14">
      <c r="A6" s="4" t="s">
        <v>223</v>
      </c>
    </row>
    <row r="7" spans="1:14">
      <c r="A7" s="3" t="s">
        <v>220</v>
      </c>
    </row>
    <row r="8" spans="1:14">
      <c r="A8" s="4" t="s">
        <v>224</v>
      </c>
      <c r="J8" s="6" t="n">
        <v>1530000000</v>
      </c>
    </row>
    <row r="9" spans="1:14">
      <c r="A9" s="4" t="s">
        <v>225</v>
      </c>
      <c r="J9" s="5" t="n">
        <v>63700000</v>
      </c>
    </row>
    <row r="10" spans="1:14">
      <c r="A10" s="4" t="s">
        <v>226</v>
      </c>
      <c r="J10" s="5" t="n">
        <v>200000000</v>
      </c>
    </row>
    <row r="11" spans="1:14">
      <c r="A11" s="4" t="s">
        <v>227</v>
      </c>
    </row>
    <row r="12" spans="1:14">
      <c r="A12" s="3" t="s">
        <v>220</v>
      </c>
    </row>
    <row r="13" spans="1:14">
      <c r="A13" s="4" t="s">
        <v>228</v>
      </c>
      <c r="D13" s="6" t="n">
        <v>16958000</v>
      </c>
      <c r="J13" s="6" t="n">
        <v>75000000</v>
      </c>
    </row>
    <row r="14" spans="1:14">
      <c r="A14" s="4" t="s">
        <v>229</v>
      </c>
      <c r="E14" s="6" t="n">
        <v>1667000</v>
      </c>
      <c r="L14" s="5" t="n">
        <v>5834000</v>
      </c>
    </row>
    <row r="15" spans="1:14">
      <c r="A15" s="4" t="s">
        <v>230</v>
      </c>
      <c r="E15" s="6" t="n">
        <v>136003000</v>
      </c>
      <c r="L15" s="5" t="n">
        <v>134336000</v>
      </c>
    </row>
    <row r="16" spans="1:14">
      <c r="A16" s="4" t="s">
        <v>231</v>
      </c>
    </row>
    <row r="17" spans="1:14">
      <c r="A17" s="3" t="s">
        <v>220</v>
      </c>
    </row>
    <row r="18" spans="1:14">
      <c r="A18" s="4" t="s">
        <v>230</v>
      </c>
      <c r="L18" s="5" t="n">
        <v>137256000</v>
      </c>
    </row>
    <row r="19" spans="1:14">
      <c r="A19" s="4" t="s">
        <v>232</v>
      </c>
    </row>
    <row r="20" spans="1:14">
      <c r="A20" s="3" t="s">
        <v>220</v>
      </c>
    </row>
    <row r="21" spans="1:14">
      <c r="A21" s="4" t="s">
        <v>233</v>
      </c>
      <c r="M21" s="4" t="s">
        <v>234</v>
      </c>
    </row>
    <row r="22" spans="1:14">
      <c r="A22" s="4" t="s">
        <v>235</v>
      </c>
    </row>
    <row r="23" spans="1:14">
      <c r="A23" s="3" t="s">
        <v>220</v>
      </c>
    </row>
    <row r="24" spans="1:14">
      <c r="A24" s="4" t="s">
        <v>224</v>
      </c>
      <c r="H24" s="6" t="n">
        <v>9300000</v>
      </c>
    </row>
    <row r="25" spans="1:14">
      <c r="A25" s="4" t="s">
        <v>226</v>
      </c>
      <c r="H25" s="6" t="n">
        <v>7920000</v>
      </c>
    </row>
    <row r="26" spans="1:14">
      <c r="A26" s="4" t="s">
        <v>221</v>
      </c>
      <c r="N26" s="6" t="n">
        <v>8940000</v>
      </c>
    </row>
    <row r="27" spans="1:14">
      <c r="A27" s="4" t="s">
        <v>236</v>
      </c>
    </row>
    <row r="28" spans="1:14">
      <c r="A28" s="3" t="s">
        <v>220</v>
      </c>
    </row>
    <row r="29" spans="1:14">
      <c r="A29" s="4" t="s">
        <v>224</v>
      </c>
      <c r="G29" s="6" t="n">
        <v>17550000</v>
      </c>
    </row>
    <row r="30" spans="1:14">
      <c r="A30" s="4" t="s">
        <v>226</v>
      </c>
      <c r="G30" s="6" t="n">
        <v>5824000</v>
      </c>
    </row>
    <row r="31" spans="1:14">
      <c r="A31" s="4" t="s">
        <v>233</v>
      </c>
      <c r="G31" s="4" t="s">
        <v>237</v>
      </c>
    </row>
    <row r="32" spans="1:14">
      <c r="A32" s="4" t="s">
        <v>238</v>
      </c>
    </row>
    <row r="33" spans="1:14">
      <c r="A33" s="3" t="s">
        <v>220</v>
      </c>
    </row>
    <row r="34" spans="1:14">
      <c r="A34" s="4" t="s">
        <v>224</v>
      </c>
      <c r="C34" s="6" t="n">
        <v>11250000</v>
      </c>
    </row>
    <row r="35" spans="1:14">
      <c r="A35" s="4" t="s">
        <v>226</v>
      </c>
      <c r="C35" s="6" t="n">
        <v>1074000</v>
      </c>
    </row>
    <row r="36" spans="1:14">
      <c r="A36" s="4" t="s">
        <v>221</v>
      </c>
      <c r="L36" s="5" t="n">
        <v>18364000</v>
      </c>
    </row>
    <row r="37" spans="1:14">
      <c r="A37" s="4" t="s">
        <v>239</v>
      </c>
    </row>
    <row r="38" spans="1:14">
      <c r="A38" s="3" t="s">
        <v>220</v>
      </c>
    </row>
    <row r="39" spans="1:14">
      <c r="A39" s="4" t="s">
        <v>224</v>
      </c>
      <c r="B39" s="6" t="n">
        <v>8097000</v>
      </c>
    </row>
    <row r="40" spans="1:14">
      <c r="A40" s="4" t="s">
        <v>226</v>
      </c>
      <c r="B40" s="6" t="n">
        <v>8080000</v>
      </c>
    </row>
    <row r="41" spans="1:14">
      <c r="A41" s="4" t="s">
        <v>221</v>
      </c>
      <c r="L41" s="5" t="n">
        <v>8400000</v>
      </c>
    </row>
    <row r="42" spans="1:14">
      <c r="A42" s="4" t="s">
        <v>240</v>
      </c>
    </row>
    <row r="43" spans="1:14">
      <c r="A43" s="3" t="s">
        <v>220</v>
      </c>
    </row>
    <row r="44" spans="1:14">
      <c r="A44" s="4" t="s">
        <v>224</v>
      </c>
      <c r="I44" s="6" t="n">
        <v>34807000</v>
      </c>
    </row>
    <row r="45" spans="1:14">
      <c r="A45" s="4" t="s">
        <v>226</v>
      </c>
      <c r="I45" s="6" t="n">
        <v>62000</v>
      </c>
    </row>
    <row r="46" spans="1:14">
      <c r="A46" s="4" t="s">
        <v>221</v>
      </c>
      <c r="N46" s="5" t="n">
        <v>35053000</v>
      </c>
    </row>
    <row r="47" spans="1:14">
      <c r="A47" s="4" t="s">
        <v>241</v>
      </c>
    </row>
    <row r="48" spans="1:14">
      <c r="A48" s="3" t="s">
        <v>220</v>
      </c>
    </row>
    <row r="49" spans="1:14">
      <c r="A49" s="4" t="s">
        <v>224</v>
      </c>
      <c r="F49" s="6" t="n">
        <v>90500000</v>
      </c>
    </row>
    <row r="50" spans="1:14">
      <c r="A50" s="4" t="s">
        <v>226</v>
      </c>
      <c r="F50" s="6" t="n">
        <v>37178000</v>
      </c>
    </row>
    <row r="51" spans="1:14">
      <c r="A51" s="4" t="s">
        <v>233</v>
      </c>
      <c r="F51" s="4" t="s">
        <v>242</v>
      </c>
    </row>
    <row r="52" spans="1:14">
      <c r="A52" s="4" t="s">
        <v>221</v>
      </c>
      <c r="N52" s="6" t="n">
        <v>91200000</v>
      </c>
    </row>
    <row r="53" spans="1:14">
      <c r="A53" s="4" t="s">
        <v>243</v>
      </c>
    </row>
    <row r="54" spans="1:14">
      <c r="A54" s="3" t="s">
        <v>220</v>
      </c>
    </row>
    <row r="55" spans="1:14">
      <c r="A55" s="4" t="s">
        <v>222</v>
      </c>
      <c r="L55" s="6" t="n">
        <v>2118000</v>
      </c>
    </row>
    <row r="56" spans="1:14">
      <c r="A56" s="4" t="s">
        <v>244</v>
      </c>
    </row>
    <row r="57" spans="1:14">
      <c r="A57" s="3" t="s">
        <v>220</v>
      </c>
    </row>
    <row r="58" spans="1:14">
      <c r="A58" s="4" t="s">
        <v>245</v>
      </c>
      <c r="L58" s="4" t="s">
        <v>2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47</v>
      </c>
      <c r="B1" s="2" t="s">
        <v>1</v>
      </c>
    </row>
    <row r="2" spans="1:4">
      <c r="B2" s="2" t="s">
        <v>37</v>
      </c>
      <c r="C2" s="2" t="s">
        <v>2</v>
      </c>
      <c r="D2" s="2" t="s">
        <v>58</v>
      </c>
    </row>
    <row r="3" spans="1:4">
      <c r="A3" s="3" t="s">
        <v>87</v>
      </c>
    </row>
    <row r="4" spans="1:4">
      <c r="A4" s="4" t="s">
        <v>248</v>
      </c>
      <c r="B4" s="6" t="n">
        <v>8400000</v>
      </c>
      <c r="C4" s="6" t="n">
        <v>0</v>
      </c>
      <c r="D4" s="6" t="n">
        <v>8400000</v>
      </c>
    </row>
    <row r="5" spans="1:4">
      <c r="A5" s="4" t="s">
        <v>249</v>
      </c>
      <c r="B5" s="6" t="n">
        <v>0</v>
      </c>
    </row>
    <row r="6" spans="1:4">
      <c r="A6" s="4" t="s">
        <v>250</v>
      </c>
      <c r="B6" s="4" t="s">
        <v>251</v>
      </c>
    </row>
    <row r="7" spans="1:4">
      <c r="A7" s="4" t="s">
        <v>252</v>
      </c>
      <c r="B7"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53</v>
      </c>
      <c r="B1" s="2" t="s">
        <v>1</v>
      </c>
    </row>
    <row r="2" spans="1:4">
      <c r="B2" s="2" t="s">
        <v>2</v>
      </c>
      <c r="C2" s="2" t="s">
        <v>37</v>
      </c>
      <c r="D2" s="2" t="s">
        <v>58</v>
      </c>
    </row>
    <row r="3" spans="1:4">
      <c r="A3" s="3" t="s">
        <v>254</v>
      </c>
    </row>
    <row r="4" spans="1:4">
      <c r="A4" s="4" t="s">
        <v>255</v>
      </c>
      <c r="B4" s="6" t="n">
        <v>0</v>
      </c>
      <c r="C4" s="6" t="n">
        <v>8400</v>
      </c>
      <c r="D4" s="6" t="n">
        <v>8400</v>
      </c>
    </row>
    <row r="5" spans="1:4">
      <c r="A5" s="4" t="s">
        <v>256</v>
      </c>
    </row>
    <row r="6" spans="1:4">
      <c r="A6" s="3" t="s">
        <v>254</v>
      </c>
    </row>
    <row r="7" spans="1:4">
      <c r="A7" s="4" t="s">
        <v>255</v>
      </c>
      <c r="C7" s="6" t="n">
        <v>8400</v>
      </c>
    </row>
    <row r="8" spans="1:4">
      <c r="A8" s="4" t="s">
        <v>257</v>
      </c>
      <c r="B8" s="4" t="s">
        <v>258</v>
      </c>
    </row>
    <row r="9" spans="1:4">
      <c r="A9" s="4" t="s">
        <v>259</v>
      </c>
    </row>
    <row r="10" spans="1:4">
      <c r="A10" s="3" t="s">
        <v>254</v>
      </c>
    </row>
    <row r="11" spans="1:4">
      <c r="A11" s="4" t="s">
        <v>260</v>
      </c>
      <c r="C11" s="4" t="s">
        <v>2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62</v>
      </c>
      <c r="B1" s="2" t="s">
        <v>1</v>
      </c>
    </row>
    <row r="2" spans="1:3">
      <c r="B2" s="2" t="s">
        <v>2</v>
      </c>
      <c r="C2" s="2" t="s">
        <v>37</v>
      </c>
    </row>
    <row r="3" spans="1:3">
      <c r="A3" s="4" t="s">
        <v>239</v>
      </c>
    </row>
    <row r="4" spans="1:3">
      <c r="A4" s="3" t="s">
        <v>254</v>
      </c>
    </row>
    <row r="5" spans="1:3">
      <c r="A5" s="4" t="s">
        <v>263</v>
      </c>
      <c r="B5" s="4" t="s">
        <v>264</v>
      </c>
    </row>
    <row r="6" spans="1:3">
      <c r="A6" s="4" t="s">
        <v>265</v>
      </c>
    </row>
    <row r="7" spans="1:3">
      <c r="A7" s="3" t="s">
        <v>254</v>
      </c>
    </row>
    <row r="8" spans="1:3">
      <c r="A8" s="4" t="s">
        <v>266</v>
      </c>
      <c r="B8" s="4" t="s">
        <v>251</v>
      </c>
    </row>
    <row r="9" spans="1:3">
      <c r="A9" s="4" t="s">
        <v>267</v>
      </c>
    </row>
    <row r="10" spans="1:3">
      <c r="A10" s="3" t="s">
        <v>254</v>
      </c>
    </row>
    <row r="11" spans="1:3">
      <c r="A11" s="4" t="s">
        <v>268</v>
      </c>
      <c r="C11"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0</v>
      </c>
      <c r="B1" s="2" t="s">
        <v>1</v>
      </c>
    </row>
    <row r="2" spans="1:4">
      <c r="B2" s="2" t="s">
        <v>2</v>
      </c>
      <c r="C2" s="2" t="s">
        <v>37</v>
      </c>
      <c r="D2" s="2" t="s">
        <v>58</v>
      </c>
    </row>
    <row r="3" spans="1:4">
      <c r="A3" s="3" t="s">
        <v>87</v>
      </c>
    </row>
    <row r="4" spans="1:4">
      <c r="A4" s="4" t="s">
        <v>271</v>
      </c>
      <c r="B4" s="6" t="n">
        <v>8400</v>
      </c>
      <c r="C4" s="6" t="n">
        <v>8400</v>
      </c>
    </row>
    <row r="5" spans="1:4">
      <c r="A5" s="4" t="s">
        <v>272</v>
      </c>
      <c r="B5" s="5" t="n">
        <v>0</v>
      </c>
      <c r="C5" s="5" t="n">
        <v>0</v>
      </c>
    </row>
    <row r="6" spans="1:4">
      <c r="A6" s="4" t="s">
        <v>273</v>
      </c>
      <c r="B6" s="5" t="n">
        <v>0</v>
      </c>
      <c r="C6" s="5" t="n">
        <v>0</v>
      </c>
    </row>
    <row r="7" spans="1:4">
      <c r="A7" s="4" t="s">
        <v>274</v>
      </c>
      <c r="B7" s="5" t="n">
        <v>-8097</v>
      </c>
      <c r="D7" s="6" t="n">
        <v>-5987</v>
      </c>
    </row>
    <row r="8" spans="1:4">
      <c r="A8" s="4" t="s">
        <v>275</v>
      </c>
      <c r="B8" s="5" t="n">
        <v>-303</v>
      </c>
      <c r="D8" s="5" t="n">
        <v>100</v>
      </c>
    </row>
    <row r="9" spans="1:4">
      <c r="A9" s="4" t="s">
        <v>276</v>
      </c>
      <c r="B9" s="6" t="n">
        <v>0</v>
      </c>
      <c r="C9" s="6" t="n">
        <v>8400</v>
      </c>
      <c r="D9" s="6" t="n">
        <v>84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277</v>
      </c>
      <c r="B1" s="2" t="s">
        <v>1</v>
      </c>
    </row>
    <row r="2" spans="1:4">
      <c r="B2" s="2" t="s">
        <v>278</v>
      </c>
      <c r="C2" s="2" t="s">
        <v>279</v>
      </c>
      <c r="D2" s="2" t="s">
        <v>280</v>
      </c>
    </row>
    <row r="3" spans="1:4">
      <c r="A3" s="3" t="s">
        <v>281</v>
      </c>
    </row>
    <row r="4" spans="1:4">
      <c r="A4" s="4" t="s">
        <v>282</v>
      </c>
      <c r="B4" s="5" t="n">
        <v>1</v>
      </c>
    </row>
    <row r="5" spans="1:4">
      <c r="A5" s="4" t="s">
        <v>283</v>
      </c>
      <c r="B5" s="6" t="n">
        <v>8400</v>
      </c>
      <c r="C5" s="6" t="n">
        <v>0</v>
      </c>
      <c r="D5" s="6" t="n">
        <v>8400</v>
      </c>
    </row>
    <row r="6" spans="1:4">
      <c r="A6" s="4" t="s">
        <v>284</v>
      </c>
    </row>
    <row r="7" spans="1:4">
      <c r="A7" s="3" t="s">
        <v>281</v>
      </c>
    </row>
    <row r="8" spans="1:4">
      <c r="A8" s="4" t="s">
        <v>282</v>
      </c>
      <c r="B8" s="5" t="n">
        <v>1</v>
      </c>
    </row>
    <row r="9" spans="1:4">
      <c r="A9" s="4" t="s">
        <v>283</v>
      </c>
      <c r="B9" s="6" t="n">
        <v>8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7</v>
      </c>
    </row>
    <row r="2" spans="1:3">
      <c r="A2" s="4" t="s">
        <v>286</v>
      </c>
    </row>
    <row r="3" spans="1:3">
      <c r="A3" s="3" t="s">
        <v>287</v>
      </c>
    </row>
    <row r="4" spans="1:3">
      <c r="A4" s="4" t="s">
        <v>288</v>
      </c>
      <c r="B4" s="4" t="s">
        <v>289</v>
      </c>
      <c r="C4" s="4" t="s">
        <v>289</v>
      </c>
    </row>
    <row r="5" spans="1:3">
      <c r="A5" s="4" t="s">
        <v>290</v>
      </c>
    </row>
    <row r="6" spans="1:3">
      <c r="A6" s="3" t="s">
        <v>287</v>
      </c>
    </row>
    <row r="7" spans="1:3">
      <c r="A7" s="4" t="s">
        <v>288</v>
      </c>
      <c r="B7" s="4" t="s">
        <v>291</v>
      </c>
      <c r="C7" s="4" t="s">
        <v>291</v>
      </c>
    </row>
    <row r="8" spans="1:3">
      <c r="A8" s="4" t="s">
        <v>292</v>
      </c>
    </row>
    <row r="9" spans="1:3">
      <c r="A9" s="3" t="s">
        <v>287</v>
      </c>
    </row>
    <row r="10" spans="1:3">
      <c r="A10" s="4" t="s">
        <v>288</v>
      </c>
      <c r="B10" s="4" t="s">
        <v>237</v>
      </c>
      <c r="C10" s="4" t="s">
        <v>293</v>
      </c>
    </row>
    <row r="11" spans="1:3">
      <c r="A11" s="4" t="s">
        <v>294</v>
      </c>
    </row>
    <row r="12" spans="1:3">
      <c r="A12" s="3" t="s">
        <v>287</v>
      </c>
    </row>
    <row r="13" spans="1:3">
      <c r="A13" s="4" t="s">
        <v>288</v>
      </c>
      <c r="B13" s="4" t="s">
        <v>295</v>
      </c>
      <c r="C13" s="4" t="s">
        <v>296</v>
      </c>
    </row>
    <row r="14" spans="1:3">
      <c r="A14" s="4" t="s">
        <v>297</v>
      </c>
    </row>
    <row r="15" spans="1:3">
      <c r="A15" s="3" t="s">
        <v>287</v>
      </c>
    </row>
    <row r="16" spans="1:3">
      <c r="A16" s="4" t="s">
        <v>288</v>
      </c>
      <c r="B16" s="4" t="s">
        <v>295</v>
      </c>
      <c r="C16" s="4" t="s">
        <v>2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7</v>
      </c>
    </row>
    <row r="2" spans="1:3">
      <c r="A2" s="3" t="s">
        <v>287</v>
      </c>
    </row>
    <row r="3" spans="1:3">
      <c r="A3" s="4" t="s">
        <v>300</v>
      </c>
      <c r="B3" s="4" t="s">
        <v>295</v>
      </c>
    </row>
    <row r="4" spans="1:3">
      <c r="A4" s="4" t="s">
        <v>301</v>
      </c>
    </row>
    <row r="5" spans="1:3">
      <c r="A5" s="3" t="s">
        <v>287</v>
      </c>
    </row>
    <row r="6" spans="1:3">
      <c r="A6" s="4" t="s">
        <v>300</v>
      </c>
      <c r="C6" s="4" t="s">
        <v>3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9</v>
      </c>
      <c r="B1" s="2" t="s">
        <v>1</v>
      </c>
    </row>
    <row r="2" spans="1:2">
      <c r="B2" s="2" t="s">
        <v>2</v>
      </c>
    </row>
    <row r="3" spans="1:2">
      <c r="A3" s="3" t="s">
        <v>70</v>
      </c>
    </row>
    <row r="4" spans="1:2">
      <c r="A4" s="4" t="s">
        <v>69</v>
      </c>
      <c r="B4" s="4" t="s">
        <v>7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7</v>
      </c>
    </row>
    <row r="2" spans="1:3">
      <c r="A2" s="3" t="s">
        <v>93</v>
      </c>
    </row>
    <row r="3" spans="1:3">
      <c r="A3" s="4" t="s">
        <v>49</v>
      </c>
      <c r="B3" s="6" t="n">
        <v>3979</v>
      </c>
      <c r="C3" s="6" t="n">
        <v>196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7</v>
      </c>
    </row>
    <row r="3" spans="1:3">
      <c r="A3" s="3" t="s">
        <v>305</v>
      </c>
    </row>
    <row r="4" spans="1:3">
      <c r="A4" s="4" t="s">
        <v>49</v>
      </c>
      <c r="B4" s="6" t="n">
        <v>3979</v>
      </c>
      <c r="C4" s="6" t="n">
        <v>19663</v>
      </c>
    </row>
    <row r="5" spans="1:3">
      <c r="A5" s="4" t="s">
        <v>267</v>
      </c>
    </row>
    <row r="6" spans="1:3">
      <c r="A6" s="3" t="s">
        <v>305</v>
      </c>
    </row>
    <row r="7" spans="1:3">
      <c r="A7" s="4" t="s">
        <v>49</v>
      </c>
      <c r="B7" s="6" t="n">
        <v>3979</v>
      </c>
    </row>
    <row r="8" spans="1:3">
      <c r="A8" s="4" t="s">
        <v>306</v>
      </c>
    </row>
    <row r="9" spans="1:3">
      <c r="A9" s="3" t="s">
        <v>305</v>
      </c>
    </row>
    <row r="10" spans="1:3">
      <c r="A10" s="4" t="s">
        <v>49</v>
      </c>
      <c r="C10" s="5" t="n">
        <v>19663</v>
      </c>
    </row>
    <row r="11" spans="1:3">
      <c r="A11" s="4" t="s">
        <v>307</v>
      </c>
    </row>
    <row r="12" spans="1:3">
      <c r="A12" s="3" t="s">
        <v>305</v>
      </c>
    </row>
    <row r="13" spans="1:3">
      <c r="A13" s="4" t="s">
        <v>308</v>
      </c>
      <c r="B13" s="4" t="s">
        <v>309</v>
      </c>
    </row>
    <row r="14" spans="1:3">
      <c r="A14" s="4" t="s">
        <v>310</v>
      </c>
    </row>
    <row r="15" spans="1:3">
      <c r="A15" s="3" t="s">
        <v>305</v>
      </c>
    </row>
    <row r="16" spans="1:3">
      <c r="A16" s="4" t="s">
        <v>49</v>
      </c>
      <c r="C16" s="5" t="n">
        <v>5216</v>
      </c>
    </row>
    <row r="17" spans="1:3">
      <c r="A17" s="4" t="s">
        <v>311</v>
      </c>
    </row>
    <row r="18" spans="1:3">
      <c r="A18" s="3" t="s">
        <v>305</v>
      </c>
    </row>
    <row r="19" spans="1:3">
      <c r="A19" s="4" t="s">
        <v>308</v>
      </c>
      <c r="B19" s="4" t="s">
        <v>312</v>
      </c>
    </row>
    <row r="20" spans="1:3">
      <c r="A20" s="4" t="s">
        <v>313</v>
      </c>
    </row>
    <row r="21" spans="1:3">
      <c r="A21" s="3" t="s">
        <v>305</v>
      </c>
    </row>
    <row r="22" spans="1:3">
      <c r="A22" s="4" t="s">
        <v>49</v>
      </c>
      <c r="C22" s="5" t="n">
        <v>10091</v>
      </c>
    </row>
    <row r="23" spans="1:3">
      <c r="A23" s="4" t="s">
        <v>314</v>
      </c>
    </row>
    <row r="24" spans="1:3">
      <c r="A24" s="3" t="s">
        <v>305</v>
      </c>
    </row>
    <row r="25" spans="1:3">
      <c r="A25" s="4" t="s">
        <v>308</v>
      </c>
      <c r="B25" s="4" t="s">
        <v>315</v>
      </c>
    </row>
    <row r="26" spans="1:3">
      <c r="A26" s="4" t="s">
        <v>245</v>
      </c>
      <c r="B26" s="4" t="s">
        <v>316</v>
      </c>
    </row>
    <row r="27" spans="1:3">
      <c r="A27" s="4" t="s">
        <v>49</v>
      </c>
      <c r="B27" s="6" t="n">
        <v>3979</v>
      </c>
    </row>
    <row r="28" spans="1:3">
      <c r="A28" s="4" t="s">
        <v>317</v>
      </c>
    </row>
    <row r="29" spans="1:3">
      <c r="A29" s="3" t="s">
        <v>305</v>
      </c>
    </row>
    <row r="30" spans="1:3">
      <c r="A30" s="4" t="s">
        <v>49</v>
      </c>
      <c r="C30" s="6" t="n">
        <v>4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279</v>
      </c>
    </row>
    <row r="2" spans="1:2">
      <c r="A2" s="3" t="s">
        <v>93</v>
      </c>
    </row>
    <row r="3" spans="1:2">
      <c r="A3" s="4" t="s">
        <v>319</v>
      </c>
      <c r="B3" s="6" t="n">
        <v>523</v>
      </c>
    </row>
    <row r="4" spans="1:2">
      <c r="A4" s="4" t="s">
        <v>320</v>
      </c>
      <c r="B4" s="5" t="n">
        <v>616</v>
      </c>
    </row>
    <row r="5" spans="1:2">
      <c r="A5" s="4" t="s">
        <v>321</v>
      </c>
      <c r="B5" s="5" t="n">
        <v>715</v>
      </c>
    </row>
    <row r="6" spans="1:2">
      <c r="A6" s="4" t="s">
        <v>322</v>
      </c>
      <c r="B6" s="5" t="n">
        <v>778</v>
      </c>
    </row>
    <row r="7" spans="1:2">
      <c r="A7" s="4" t="s">
        <v>323</v>
      </c>
      <c r="B7" s="5" t="n">
        <v>799</v>
      </c>
    </row>
    <row r="8" spans="1:2">
      <c r="A8" s="4" t="s">
        <v>324</v>
      </c>
      <c r="B8" s="5" t="n">
        <v>548</v>
      </c>
    </row>
    <row r="9" spans="1:2">
      <c r="A9" s="4" t="s">
        <v>325</v>
      </c>
      <c r="B9" s="6" t="n">
        <v>39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4"/>
    <col customWidth="1" max="2" min="2" width="21"/>
  </cols>
  <sheetData>
    <row r="1" spans="1:2">
      <c r="A1" s="1" t="s">
        <v>326</v>
      </c>
      <c r="B1" s="2" t="s">
        <v>1</v>
      </c>
    </row>
    <row r="2" spans="1:2">
      <c r="B2" s="2" t="s">
        <v>279</v>
      </c>
    </row>
    <row r="3" spans="1:2">
      <c r="A3" s="3" t="s">
        <v>327</v>
      </c>
    </row>
    <row r="4" spans="1:2">
      <c r="A4" s="4" t="s">
        <v>328</v>
      </c>
      <c r="B4" s="6" t="n">
        <v>1225000</v>
      </c>
    </row>
    <row r="5" spans="1:2">
      <c r="A5" s="4" t="s">
        <v>329</v>
      </c>
      <c r="B5" s="5" t="n">
        <v>1262000</v>
      </c>
    </row>
    <row r="6" spans="1:2">
      <c r="A6" s="4" t="s">
        <v>330</v>
      </c>
      <c r="B6" s="5" t="n">
        <v>1299000</v>
      </c>
    </row>
    <row r="7" spans="1:2">
      <c r="A7" s="4" t="s">
        <v>331</v>
      </c>
      <c r="B7" s="5" t="n">
        <v>1338000</v>
      </c>
    </row>
    <row r="8" spans="1:2">
      <c r="A8" s="4" t="s">
        <v>332</v>
      </c>
      <c r="B8" s="5" t="n">
        <v>1379000</v>
      </c>
    </row>
    <row r="9" spans="1:2">
      <c r="A9" s="4" t="s">
        <v>333</v>
      </c>
      <c r="B9" s="5" t="n">
        <v>11450000</v>
      </c>
    </row>
    <row r="10" spans="1:2">
      <c r="A10" s="4" t="s">
        <v>334</v>
      </c>
    </row>
    <row r="11" spans="1:2">
      <c r="A11" s="3" t="s">
        <v>327</v>
      </c>
    </row>
    <row r="12" spans="1:2">
      <c r="A12" s="4" t="s">
        <v>328</v>
      </c>
      <c r="B12" s="5" t="n">
        <v>1844000</v>
      </c>
    </row>
    <row r="13" spans="1:2">
      <c r="A13" s="4" t="s">
        <v>329</v>
      </c>
      <c r="B13" s="5" t="n">
        <v>1900000</v>
      </c>
    </row>
    <row r="14" spans="1:2">
      <c r="A14" s="4" t="s">
        <v>330</v>
      </c>
      <c r="B14" s="5" t="n">
        <v>1957000</v>
      </c>
    </row>
    <row r="15" spans="1:2">
      <c r="A15" s="4" t="s">
        <v>331</v>
      </c>
      <c r="B15" s="5" t="n">
        <v>2015000</v>
      </c>
    </row>
    <row r="16" spans="1:2">
      <c r="A16" s="4" t="s">
        <v>332</v>
      </c>
      <c r="B16" s="5" t="n">
        <v>2076000</v>
      </c>
    </row>
    <row r="17" spans="1:2">
      <c r="A17" s="4" t="s">
        <v>333</v>
      </c>
      <c r="B17" s="6" t="n">
        <v>97836000</v>
      </c>
    </row>
    <row r="18" spans="1:2">
      <c r="A18" s="4" t="s">
        <v>335</v>
      </c>
      <c r="B18" s="4" t="s">
        <v>336</v>
      </c>
    </row>
    <row r="19" spans="1:2">
      <c r="A19" s="4" t="s">
        <v>337</v>
      </c>
    </row>
    <row r="20" spans="1:2">
      <c r="A20" s="3" t="s">
        <v>327</v>
      </c>
    </row>
    <row r="21" spans="1:2">
      <c r="A21" s="4" t="s">
        <v>328</v>
      </c>
      <c r="B21" s="6" t="n">
        <v>440000</v>
      </c>
    </row>
    <row r="22" spans="1:2">
      <c r="A22" s="4" t="s">
        <v>329</v>
      </c>
      <c r="B22" s="5" t="n">
        <v>440000</v>
      </c>
    </row>
    <row r="23" spans="1:2">
      <c r="A23" s="4" t="s">
        <v>330</v>
      </c>
      <c r="B23" s="5" t="n">
        <v>440000</v>
      </c>
    </row>
    <row r="24" spans="1:2">
      <c r="A24" s="4" t="s">
        <v>331</v>
      </c>
      <c r="B24" s="5" t="n">
        <v>440000</v>
      </c>
    </row>
    <row r="25" spans="1:2">
      <c r="A25" s="4" t="s">
        <v>332</v>
      </c>
      <c r="B25" s="5" t="n">
        <v>440000</v>
      </c>
    </row>
    <row r="26" spans="1:2">
      <c r="A26" s="4" t="s">
        <v>333</v>
      </c>
      <c r="B26" s="6" t="n">
        <v>4727000</v>
      </c>
    </row>
    <row r="27" spans="1:2">
      <c r="A27" s="4" t="s">
        <v>335</v>
      </c>
      <c r="B27"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13"/>
    <col customWidth="1" max="3" min="3" width="13"/>
    <col customWidth="1" max="4" min="4" width="80"/>
    <col customWidth="1" max="5" min="5" width="14"/>
    <col customWidth="1" max="6" min="6" width="14"/>
  </cols>
  <sheetData>
    <row r="1" spans="1:6">
      <c r="A1" s="1" t="s">
        <v>339</v>
      </c>
      <c r="B1" s="2" t="s">
        <v>340</v>
      </c>
      <c r="C1" s="2" t="s">
        <v>341</v>
      </c>
      <c r="D1" s="2" t="s">
        <v>2</v>
      </c>
      <c r="E1" s="2" t="s">
        <v>342</v>
      </c>
      <c r="F1" s="2" t="s">
        <v>37</v>
      </c>
    </row>
    <row r="2" spans="1:6">
      <c r="A2" s="3" t="s">
        <v>343</v>
      </c>
    </row>
    <row r="3" spans="1:6">
      <c r="A3" s="4" t="s">
        <v>344</v>
      </c>
      <c r="D3" s="6" t="n">
        <v>0</v>
      </c>
    </row>
    <row r="4" spans="1:6">
      <c r="A4" s="4" t="s">
        <v>345</v>
      </c>
    </row>
    <row r="5" spans="1:6">
      <c r="A5" s="3" t="s">
        <v>343</v>
      </c>
    </row>
    <row r="6" spans="1:6">
      <c r="A6" s="4" t="s">
        <v>346</v>
      </c>
      <c r="D6" s="4" t="s">
        <v>347</v>
      </c>
    </row>
    <row r="7" spans="1:6">
      <c r="A7" s="4" t="s">
        <v>348</v>
      </c>
      <c r="D7" s="4" t="s">
        <v>349</v>
      </c>
    </row>
    <row r="8" spans="1:6">
      <c r="A8" s="4" t="s">
        <v>350</v>
      </c>
      <c r="C8" s="6" t="n">
        <v>0</v>
      </c>
    </row>
    <row r="9" spans="1:6">
      <c r="A9" s="4" t="s">
        <v>351</v>
      </c>
      <c r="D9" s="4" t="s">
        <v>352</v>
      </c>
    </row>
    <row r="10" spans="1:6">
      <c r="A10" s="4" t="s">
        <v>353</v>
      </c>
      <c r="E10" s="6" t="n">
        <v>569963000</v>
      </c>
    </row>
    <row r="11" spans="1:6">
      <c r="A11" s="4" t="s">
        <v>354</v>
      </c>
      <c r="E11" s="4" t="s">
        <v>355</v>
      </c>
    </row>
    <row r="12" spans="1:6">
      <c r="A12" s="4" t="s">
        <v>356</v>
      </c>
      <c r="E12" s="4" t="s">
        <v>357</v>
      </c>
    </row>
    <row r="13" spans="1:6">
      <c r="A13" s="4" t="s">
        <v>358</v>
      </c>
      <c r="D13" s="6" t="n">
        <v>17391000</v>
      </c>
    </row>
    <row r="14" spans="1:6">
      <c r="A14" s="4" t="s">
        <v>359</v>
      </c>
      <c r="D14" s="7" t="n">
        <v>0.49</v>
      </c>
    </row>
    <row r="15" spans="1:6">
      <c r="A15" s="4" t="s">
        <v>360</v>
      </c>
      <c r="D15" s="6" t="n">
        <v>104980000</v>
      </c>
    </row>
    <row r="16" spans="1:6">
      <c r="A16" s="4" t="s">
        <v>361</v>
      </c>
      <c r="D16" s="4" t="s">
        <v>352</v>
      </c>
    </row>
    <row r="17" spans="1:6">
      <c r="A17" s="4" t="s">
        <v>362</v>
      </c>
      <c r="B17" s="6" t="n">
        <v>9496000</v>
      </c>
    </row>
    <row r="18" spans="1:6">
      <c r="A18" s="4" t="s">
        <v>363</v>
      </c>
      <c r="D18" s="4" t="s">
        <v>364</v>
      </c>
    </row>
    <row r="19" spans="1:6">
      <c r="A19" s="4" t="s">
        <v>365</v>
      </c>
      <c r="D19" s="6" t="n">
        <v>0</v>
      </c>
      <c r="F19" s="6" t="n">
        <v>751000</v>
      </c>
    </row>
    <row r="20" spans="1:6">
      <c r="A20" s="4" t="s">
        <v>366</v>
      </c>
    </row>
    <row r="21" spans="1:6">
      <c r="A21" s="3" t="s">
        <v>343</v>
      </c>
    </row>
    <row r="22" spans="1:6">
      <c r="A22" s="4" t="s">
        <v>367</v>
      </c>
      <c r="E22" s="4" t="s">
        <v>368</v>
      </c>
    </row>
    <row r="23" spans="1:6">
      <c r="A23" s="4" t="s">
        <v>369</v>
      </c>
    </row>
    <row r="24" spans="1:6">
      <c r="A24" s="3" t="s">
        <v>343</v>
      </c>
    </row>
    <row r="25" spans="1:6">
      <c r="A25" s="4" t="s">
        <v>365</v>
      </c>
      <c r="D25" s="6" t="n">
        <v>3000</v>
      </c>
      <c r="F25" s="6" t="n">
        <v>1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7</v>
      </c>
    </row>
    <row r="3" spans="1:3">
      <c r="A3" s="3" t="s">
        <v>343</v>
      </c>
    </row>
    <row r="4" spans="1:3">
      <c r="A4" s="4" t="s">
        <v>371</v>
      </c>
      <c r="B4" s="6" t="n">
        <v>10687</v>
      </c>
      <c r="C4" s="6" t="n">
        <v>3817</v>
      </c>
    </row>
    <row r="5" spans="1:3">
      <c r="A5" s="4" t="s">
        <v>372</v>
      </c>
    </row>
    <row r="6" spans="1:3">
      <c r="A6" s="3" t="s">
        <v>343</v>
      </c>
    </row>
    <row r="7" spans="1:3">
      <c r="A7" s="4" t="s">
        <v>371</v>
      </c>
      <c r="B7" s="5" t="n">
        <v>964</v>
      </c>
      <c r="C7" s="5" t="n">
        <v>3258</v>
      </c>
    </row>
    <row r="8" spans="1:3">
      <c r="A8" s="4" t="s">
        <v>373</v>
      </c>
    </row>
    <row r="9" spans="1:3">
      <c r="A9" s="3" t="s">
        <v>343</v>
      </c>
    </row>
    <row r="10" spans="1:3">
      <c r="A10" s="4" t="s">
        <v>371</v>
      </c>
      <c r="B10" s="5" t="n">
        <v>227</v>
      </c>
      <c r="C10" s="5" t="n">
        <v>532</v>
      </c>
    </row>
    <row r="11" spans="1:3">
      <c r="A11" s="4" t="s">
        <v>374</v>
      </c>
    </row>
    <row r="12" spans="1:3">
      <c r="A12" s="3" t="s">
        <v>343</v>
      </c>
    </row>
    <row r="13" spans="1:3">
      <c r="A13" s="4" t="s">
        <v>371</v>
      </c>
      <c r="B13" s="6" t="n">
        <v>9496</v>
      </c>
    </row>
    <row r="14" spans="1:3">
      <c r="A14" s="4" t="s">
        <v>375</v>
      </c>
    </row>
    <row r="15" spans="1:3">
      <c r="A15" s="3" t="s">
        <v>343</v>
      </c>
    </row>
    <row r="16" spans="1:3">
      <c r="A16" s="4" t="s">
        <v>371</v>
      </c>
      <c r="C16" s="6" t="n">
        <v>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7</v>
      </c>
    </row>
    <row r="3" spans="1:3">
      <c r="A3" s="4" t="s">
        <v>345</v>
      </c>
    </row>
    <row r="4" spans="1:3">
      <c r="A4" s="3" t="s">
        <v>343</v>
      </c>
    </row>
    <row r="5" spans="1:3">
      <c r="A5" s="4" t="s">
        <v>377</v>
      </c>
      <c r="B5" s="6" t="n">
        <v>0</v>
      </c>
      <c r="C5" s="6" t="n">
        <v>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279</v>
      </c>
    </row>
    <row r="2" spans="1:2">
      <c r="A2" s="3" t="s">
        <v>105</v>
      </c>
    </row>
    <row r="3" spans="1:2">
      <c r="A3" s="4" t="s">
        <v>319</v>
      </c>
      <c r="B3" s="6" t="n">
        <v>1225</v>
      </c>
    </row>
    <row r="4" spans="1:2">
      <c r="A4" s="4" t="s">
        <v>320</v>
      </c>
      <c r="B4" s="5" t="n">
        <v>1262</v>
      </c>
    </row>
    <row r="5" spans="1:2">
      <c r="A5" s="4" t="s">
        <v>321</v>
      </c>
      <c r="B5" s="5" t="n">
        <v>1299</v>
      </c>
    </row>
    <row r="6" spans="1:2">
      <c r="A6" s="4" t="s">
        <v>322</v>
      </c>
      <c r="B6" s="5" t="n">
        <v>1338</v>
      </c>
    </row>
    <row r="7" spans="1:2">
      <c r="A7" s="4" t="s">
        <v>323</v>
      </c>
      <c r="B7" s="5" t="n">
        <v>1379</v>
      </c>
    </row>
    <row r="8" spans="1:2">
      <c r="A8" s="4" t="s">
        <v>324</v>
      </c>
      <c r="B8" s="5" t="n">
        <v>11450</v>
      </c>
    </row>
    <row r="9" spans="1:2">
      <c r="A9" s="4" t="s">
        <v>379</v>
      </c>
      <c r="B9" s="6" t="n">
        <v>179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6"/>
  </cols>
  <sheetData>
    <row r="1" spans="1:2">
      <c r="A1" s="1" t="s">
        <v>380</v>
      </c>
      <c r="B1" s="2" t="s">
        <v>1</v>
      </c>
    </row>
    <row r="2" spans="1:2">
      <c r="B2" s="2" t="s">
        <v>2</v>
      </c>
    </row>
    <row r="3" spans="1:2">
      <c r="A3" s="4" t="s">
        <v>381</v>
      </c>
    </row>
    <row r="4" spans="1:2">
      <c r="A4" s="3" t="s">
        <v>382</v>
      </c>
    </row>
    <row r="5" spans="1:2">
      <c r="A5" s="4" t="s">
        <v>383</v>
      </c>
      <c r="B5"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385</v>
      </c>
      <c r="C1" s="2" t="s">
        <v>1</v>
      </c>
    </row>
    <row r="2" spans="1:6">
      <c r="C2" s="2" t="s">
        <v>2</v>
      </c>
      <c r="D2" s="2" t="s">
        <v>37</v>
      </c>
      <c r="E2" s="2" t="s">
        <v>58</v>
      </c>
      <c r="F2" s="2" t="s">
        <v>386</v>
      </c>
    </row>
    <row r="3" spans="1:6">
      <c r="A3" s="3" t="s">
        <v>387</v>
      </c>
    </row>
    <row r="4" spans="1:6">
      <c r="A4" s="4" t="s">
        <v>388</v>
      </c>
      <c r="C4" s="6" t="n">
        <v>-4301</v>
      </c>
      <c r="D4" s="6" t="n">
        <v>-7160</v>
      </c>
      <c r="E4" s="6" t="n">
        <v>-14023</v>
      </c>
      <c r="F4" s="6" t="n">
        <v>-23584</v>
      </c>
    </row>
    <row r="5" spans="1:6">
      <c r="A5" s="4" t="s">
        <v>389</v>
      </c>
      <c r="C5" s="5" t="n">
        <v>-7114000</v>
      </c>
    </row>
    <row r="6" spans="1:6">
      <c r="A6" s="4" t="s">
        <v>379</v>
      </c>
      <c r="C6" s="5" t="n">
        <v>14225</v>
      </c>
      <c r="D6" s="6" t="n">
        <v>40136</v>
      </c>
      <c r="E6" s="6" t="n">
        <v>200675</v>
      </c>
      <c r="F6" s="6" t="n">
        <v>377446</v>
      </c>
    </row>
    <row r="7" spans="1:6">
      <c r="A7" s="4" t="s">
        <v>390</v>
      </c>
    </row>
    <row r="8" spans="1:6">
      <c r="A8" s="3" t="s">
        <v>387</v>
      </c>
    </row>
    <row r="9" spans="1:6">
      <c r="A9" s="4" t="s">
        <v>391</v>
      </c>
      <c r="C9" s="5" t="n">
        <v>3979</v>
      </c>
    </row>
    <row r="10" spans="1:6">
      <c r="A10" s="4" t="s">
        <v>392</v>
      </c>
      <c r="C10" s="5" t="n">
        <v>0</v>
      </c>
    </row>
    <row r="11" spans="1:6">
      <c r="A11" s="4" t="s">
        <v>393</v>
      </c>
      <c r="C11" s="5" t="n">
        <v>23834</v>
      </c>
    </row>
    <row r="12" spans="1:6">
      <c r="A12" s="4" t="s">
        <v>394</v>
      </c>
      <c r="C12" s="5" t="n">
        <v>0</v>
      </c>
    </row>
    <row r="13" spans="1:6">
      <c r="A13" s="4" t="s">
        <v>395</v>
      </c>
      <c r="C13" s="5" t="n">
        <v>11705</v>
      </c>
    </row>
    <row r="14" spans="1:6">
      <c r="A14" s="4" t="s">
        <v>388</v>
      </c>
      <c r="B14" s="4" t="s">
        <v>396</v>
      </c>
      <c r="C14" s="5" t="n">
        <v>-4301</v>
      </c>
    </row>
    <row r="15" spans="1:6">
      <c r="A15" s="4" t="s">
        <v>379</v>
      </c>
      <c r="C15" s="6" t="n">
        <v>7404</v>
      </c>
    </row>
    <row r="16" spans="1:6">
      <c r="A16" s="4" t="s">
        <v>397</v>
      </c>
      <c r="C16" s="4" t="s">
        <v>398</v>
      </c>
    </row>
    <row r="17" spans="1:6">
      <c r="A17" s="4" t="s">
        <v>399</v>
      </c>
      <c r="C17" s="4" t="s">
        <v>400</v>
      </c>
    </row>
    <row r="18" spans="1:6">
      <c r="A18" s="4" t="s">
        <v>401</v>
      </c>
    </row>
    <row r="19" spans="1:6">
      <c r="A19" s="3" t="s">
        <v>387</v>
      </c>
    </row>
    <row r="20" spans="1:6">
      <c r="A20" s="4" t="s">
        <v>392</v>
      </c>
      <c r="B20" s="4" t="s">
        <v>402</v>
      </c>
      <c r="C20" s="6" t="n">
        <v>0</v>
      </c>
    </row>
    <row r="21" spans="1:6">
      <c r="A21" s="4" t="s">
        <v>394</v>
      </c>
      <c r="B21" s="4" t="s">
        <v>402</v>
      </c>
      <c r="C21" s="5" t="n">
        <v>0</v>
      </c>
    </row>
    <row r="22" spans="1:6">
      <c r="A22" s="4" t="s">
        <v>389</v>
      </c>
      <c r="B22" s="4" t="s">
        <v>402</v>
      </c>
      <c r="C22" s="5" t="n">
        <v>2520</v>
      </c>
    </row>
    <row r="23" spans="1:6">
      <c r="A23" s="4" t="s">
        <v>379</v>
      </c>
      <c r="B23" s="4" t="s">
        <v>402</v>
      </c>
      <c r="C23" s="5" t="n">
        <v>2520</v>
      </c>
    </row>
    <row r="24" spans="1:6">
      <c r="A24" s="4" t="s">
        <v>40</v>
      </c>
    </row>
    <row r="25" spans="1:6">
      <c r="A25" s="3" t="s">
        <v>387</v>
      </c>
    </row>
    <row r="26" spans="1:6">
      <c r="A26" s="4" t="s">
        <v>391</v>
      </c>
      <c r="C26" s="5" t="n">
        <v>3979</v>
      </c>
    </row>
    <row r="27" spans="1:6">
      <c r="A27" s="4" t="s">
        <v>392</v>
      </c>
      <c r="C27" s="5" t="n">
        <v>0</v>
      </c>
    </row>
    <row r="28" spans="1:6">
      <c r="A28" s="4" t="s">
        <v>393</v>
      </c>
      <c r="C28" s="5" t="n">
        <v>23834</v>
      </c>
    </row>
    <row r="29" spans="1:6">
      <c r="A29" s="4" t="s">
        <v>394</v>
      </c>
      <c r="C29" s="5" t="n">
        <v>0</v>
      </c>
    </row>
    <row r="30" spans="1:6">
      <c r="A30" s="4" t="s">
        <v>395</v>
      </c>
      <c r="C30" s="5" t="n">
        <v>11705</v>
      </c>
    </row>
    <row r="31" spans="1:6">
      <c r="A31" s="4" t="s">
        <v>388</v>
      </c>
      <c r="B31" s="4" t="s">
        <v>396</v>
      </c>
      <c r="C31" s="5" t="n">
        <v>-4301</v>
      </c>
    </row>
    <row r="32" spans="1:6">
      <c r="A32" s="4" t="s">
        <v>389</v>
      </c>
      <c r="B32" s="4" t="s">
        <v>402</v>
      </c>
      <c r="C32" s="5" t="n">
        <v>2520</v>
      </c>
    </row>
    <row r="33" spans="1:6">
      <c r="A33" s="4" t="s">
        <v>379</v>
      </c>
      <c r="C33" s="6" t="n">
        <v>9924</v>
      </c>
    </row>
    <row r="34" spans="1:6"/>
    <row r="35" spans="1:6">
      <c r="A35" s="4" t="s">
        <v>396</v>
      </c>
      <c r="B35" s="4" t="s">
        <v>403</v>
      </c>
    </row>
    <row r="36" spans="1:6">
      <c r="A36" s="4" t="s">
        <v>402</v>
      </c>
      <c r="B36" s="4" t="s">
        <v>404</v>
      </c>
    </row>
  </sheetData>
  <mergeCells count="4">
    <mergeCell ref="A1:B2"/>
    <mergeCell ref="A34:E34"/>
    <mergeCell ref="B35:E35"/>
    <mergeCell ref="B36:E3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2</v>
      </c>
      <c r="B1" s="2" t="s">
        <v>1</v>
      </c>
    </row>
    <row r="2" spans="1:2">
      <c r="B2" s="2" t="s">
        <v>2</v>
      </c>
    </row>
    <row r="3" spans="1:2">
      <c r="A3" s="3" t="s">
        <v>73</v>
      </c>
    </row>
    <row r="4" spans="1:2">
      <c r="A4" s="4" t="s">
        <v>72</v>
      </c>
      <c r="B4" s="4" t="s">
        <v>7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279</v>
      </c>
    </row>
    <row r="3" spans="1:2">
      <c r="A3" s="3" t="s">
        <v>111</v>
      </c>
    </row>
    <row r="4" spans="1:2">
      <c r="A4" s="4" t="s">
        <v>406</v>
      </c>
      <c r="B4" s="6" t="n">
        <v>32976000</v>
      </c>
    </row>
    <row r="5" spans="1:2">
      <c r="A5" s="4" t="s">
        <v>407</v>
      </c>
      <c r="B5" s="5" t="n">
        <v>-7114000</v>
      </c>
    </row>
    <row r="6" spans="1:2">
      <c r="A6" s="4" t="s">
        <v>408</v>
      </c>
      <c r="B6" s="5" t="n">
        <v>-15938000</v>
      </c>
    </row>
    <row r="7" spans="1:2">
      <c r="A7" s="4" t="s">
        <v>409</v>
      </c>
      <c r="B7" s="6" t="n">
        <v>9924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7</v>
      </c>
      <c r="D2" s="2" t="s">
        <v>58</v>
      </c>
    </row>
    <row r="3" spans="1:4">
      <c r="A3" s="3" t="s">
        <v>411</v>
      </c>
    </row>
    <row r="4" spans="1:4">
      <c r="A4" s="4" t="s">
        <v>412</v>
      </c>
      <c r="B4" s="6" t="n">
        <v>40136</v>
      </c>
      <c r="C4" s="6" t="n">
        <v>200675</v>
      </c>
      <c r="D4" s="6" t="n">
        <v>377446</v>
      </c>
    </row>
    <row r="5" spans="1:4">
      <c r="A5" s="3" t="s">
        <v>413</v>
      </c>
    </row>
    <row r="6" spans="1:4">
      <c r="A6" s="4" t="s">
        <v>414</v>
      </c>
      <c r="C6" s="5" t="n">
        <v>-313</v>
      </c>
      <c r="D6" s="5" t="n">
        <v>3301</v>
      </c>
    </row>
    <row r="7" spans="1:4">
      <c r="A7" s="4" t="s">
        <v>415</v>
      </c>
      <c r="D7" s="5" t="n">
        <v>15082</v>
      </c>
    </row>
    <row r="8" spans="1:4">
      <c r="A8" s="3" t="s">
        <v>416</v>
      </c>
    </row>
    <row r="9" spans="1:4">
      <c r="A9" s="4" t="s">
        <v>417</v>
      </c>
      <c r="B9" s="5" t="n">
        <v>-18797</v>
      </c>
      <c r="C9" s="5" t="n">
        <v>-144923</v>
      </c>
      <c r="D9" s="5" t="n">
        <v>-138656</v>
      </c>
    </row>
    <row r="10" spans="1:4">
      <c r="A10" s="4" t="s">
        <v>418</v>
      </c>
      <c r="C10" s="5" t="n">
        <v>-2861</v>
      </c>
      <c r="D10" s="5" t="n">
        <v>-3908</v>
      </c>
    </row>
    <row r="11" spans="1:4">
      <c r="A11" s="4" t="s">
        <v>419</v>
      </c>
      <c r="B11" s="5" t="n">
        <v>-7114</v>
      </c>
      <c r="C11" s="5" t="n">
        <v>-12442</v>
      </c>
      <c r="D11" s="5" t="n">
        <v>-52590</v>
      </c>
    </row>
    <row r="12" spans="1:4">
      <c r="A12" s="4" t="s">
        <v>420</v>
      </c>
      <c r="B12" s="5" t="n">
        <v>14225</v>
      </c>
      <c r="C12" s="5" t="n">
        <v>40136</v>
      </c>
      <c r="D12" s="5" t="n">
        <v>200675</v>
      </c>
    </row>
    <row r="13" spans="1:4">
      <c r="A13" s="3" t="s">
        <v>388</v>
      </c>
    </row>
    <row r="14" spans="1:4">
      <c r="A14" s="4" t="s">
        <v>412</v>
      </c>
      <c r="B14" s="5" t="n">
        <v>7160</v>
      </c>
      <c r="C14" s="5" t="n">
        <v>14023</v>
      </c>
      <c r="D14" s="5" t="n">
        <v>23584</v>
      </c>
    </row>
    <row r="15" spans="1:4">
      <c r="A15" s="4" t="s">
        <v>421</v>
      </c>
      <c r="B15" s="5" t="n">
        <v>-2859</v>
      </c>
      <c r="C15" s="5" t="n">
        <v>-6863</v>
      </c>
      <c r="D15" s="5" t="n">
        <v>-9561</v>
      </c>
    </row>
    <row r="16" spans="1:4">
      <c r="A16" s="4" t="s">
        <v>420</v>
      </c>
      <c r="B16" s="6" t="n">
        <v>4301</v>
      </c>
      <c r="C16" s="6" t="n">
        <v>7160</v>
      </c>
      <c r="D16" s="6" t="n">
        <v>140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58</v>
      </c>
    </row>
    <row r="3" spans="1:3">
      <c r="A3" s="3" t="s">
        <v>114</v>
      </c>
    </row>
    <row r="4" spans="1:3">
      <c r="A4" s="4" t="s">
        <v>406</v>
      </c>
      <c r="B4" s="6" t="n">
        <v>8400</v>
      </c>
      <c r="C4" s="6" t="n">
        <v>5280</v>
      </c>
    </row>
    <row r="5" spans="1:3">
      <c r="A5" s="4" t="s">
        <v>272</v>
      </c>
      <c r="C5" s="5" t="n">
        <v>9035</v>
      </c>
    </row>
    <row r="6" spans="1:3">
      <c r="A6" s="4" t="s">
        <v>273</v>
      </c>
      <c r="C6" s="5" t="n">
        <v>-28</v>
      </c>
    </row>
    <row r="7" spans="1:3">
      <c r="A7" s="4" t="s">
        <v>423</v>
      </c>
      <c r="B7" s="5" t="n">
        <v>-8097</v>
      </c>
      <c r="C7" s="5" t="n">
        <v>-5987</v>
      </c>
    </row>
    <row r="8" spans="1:3">
      <c r="A8" s="4" t="s">
        <v>275</v>
      </c>
      <c r="B8" s="6" t="n">
        <v>-303</v>
      </c>
      <c r="C8" s="5" t="n">
        <v>100</v>
      </c>
    </row>
    <row r="9" spans="1:3">
      <c r="A9" s="4" t="s">
        <v>409</v>
      </c>
      <c r="C9" s="6" t="n">
        <v>8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5</v>
      </c>
      <c r="B1" s="2" t="s">
        <v>1</v>
      </c>
    </row>
    <row r="2" spans="1:2">
      <c r="B2" s="2" t="s">
        <v>2</v>
      </c>
    </row>
    <row r="3" spans="1:2">
      <c r="A3" s="3" t="s">
        <v>76</v>
      </c>
    </row>
    <row r="4" spans="1:2">
      <c r="A4" s="4" t="s">
        <v>75</v>
      </c>
      <c r="B4" s="4" t="s">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8</v>
      </c>
      <c r="B1" s="2" t="s">
        <v>1</v>
      </c>
    </row>
    <row r="2" spans="1:2">
      <c r="B2" s="2" t="s">
        <v>2</v>
      </c>
    </row>
    <row r="3" spans="1:2">
      <c r="A3" s="3" t="s">
        <v>79</v>
      </c>
    </row>
    <row r="4" spans="1:2">
      <c r="A4" s="4" t="s">
        <v>78</v>
      </c>
      <c r="B4" s="4" t="s">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1</v>
      </c>
      <c r="B1" s="2" t="s">
        <v>1</v>
      </c>
    </row>
    <row r="2" spans="1:2">
      <c r="B2" s="2" t="s">
        <v>2</v>
      </c>
    </row>
    <row r="3" spans="1:2">
      <c r="A3" s="3" t="s">
        <v>70</v>
      </c>
    </row>
    <row r="4" spans="1:2">
      <c r="A4" s="4" t="s">
        <v>81</v>
      </c>
      <c r="B4" s="4" t="s">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0:40:38Z</dcterms:created>
  <dcterms:modified xmlns:dcterms="http://purl.org/dc/terms/" xmlns:xsi="http://www.w3.org/2001/XMLSchema-instance" xsi:type="dcterms:W3CDTF">2019-03-29T10:40:38Z</dcterms:modified>
</cp:coreProperties>
</file>